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sheetId="7" r:id="rId7"/>
    <s:sheet name="Summary of significant accounti" sheetId="8" r:id="rId8"/>
    <s:sheet name="Fair value of financial instrum" sheetId="9" r:id="rId9"/>
    <s:sheet name="Other comprehensive income (los" sheetId="10" r:id="rId10"/>
    <s:sheet name="Accounts payable and accrued ex" sheetId="11" r:id="rId11"/>
    <s:sheet name="Warrants" sheetId="12" r:id="rId12"/>
    <s:sheet name="Net loss per share" sheetId="13" r:id="rId13"/>
    <s:sheet name="Stock award plan" sheetId="14" r:id="rId14"/>
    <s:sheet name="Convertible Senior Notes" sheetId="15" r:id="rId15"/>
    <s:sheet name="Restructuring" sheetId="16" r:id="rId16"/>
    <s:sheet name="Subsequent events" sheetId="17" r:id="rId17"/>
    <s:sheet name="Summary of significant accoun18" sheetId="18" r:id="rId18"/>
    <s:sheet name="Fair value of financial instr19" sheetId="19" r:id="rId19"/>
    <s:sheet name="Other comprehensive income (l20" sheetId="20" r:id="rId20"/>
    <s:sheet name="Accounts payable and accrued 21" sheetId="21" r:id="rId21"/>
    <s:sheet name="Warrants (Tables)" sheetId="22" r:id="rId22"/>
    <s:sheet name="Net loss per share (Tables)" sheetId="23" r:id="rId23"/>
    <s:sheet name="Stock award plan (Tables)" sheetId="24" r:id="rId24"/>
    <s:sheet name="Convertible Senior Notes (Table" sheetId="25" r:id="rId25"/>
    <s:sheet name="The Company (Details)" sheetId="26" r:id="rId26"/>
    <s:sheet name="Summary of significant accoun27" sheetId="27" r:id="rId27"/>
    <s:sheet name="Fair value of financial instr28" sheetId="28" r:id="rId28"/>
    <s:sheet name="Fair value of financial instr29" sheetId="29" r:id="rId29"/>
    <s:sheet name="Fair value of financial instr30" sheetId="30" r:id="rId30"/>
    <s:sheet name="Fair value of financial instr31" sheetId="31" r:id="rId31"/>
    <s:sheet name="Other comprehensive income (l32" sheetId="32" r:id="rId32"/>
    <s:sheet name="Accounts payable and accrued 33" sheetId="33" r:id="rId33"/>
    <s:sheet name="Warrants (Details)" sheetId="34" r:id="rId34"/>
    <s:sheet name="Net loss per share (Details)" sheetId="35" r:id="rId35"/>
    <s:sheet name="Net loss per share (Details 2)" sheetId="36" r:id="rId36"/>
    <s:sheet name="Stock award plan (Details)" sheetId="37" r:id="rId37"/>
    <s:sheet name="Stock award plan (Details 2)" sheetId="38" r:id="rId38"/>
    <s:sheet name="Stock award plan (Details 3)" sheetId="39" r:id="rId39"/>
    <s:sheet name="Convertible Senior Notes (Detai" sheetId="40" r:id="rId40"/>
    <s:sheet name="Restructuring (Details)" sheetId="41" r:id="rId41"/>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Mar. 31, 2016</t>
  </si>
  <si>
    <t>May. 02, 2016</t>
  </si>
  <si>
    <t>Document and Entity Information</t>
  </si>
  <si>
    <t>Entity Registrant Name</t>
  </si>
  <si>
    <t>PTC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Marketable securities</t>
  </si>
  <si>
    <t>Prepaid expenses and other current assets</t>
  </si>
  <si>
    <t>Trade receivables, net</t>
  </si>
  <si>
    <t>Total current assets</t>
  </si>
  <si>
    <t>Fixed assets, net</t>
  </si>
  <si>
    <t>Deposits and other assets</t>
  </si>
  <si>
    <t>Total assets</t>
  </si>
  <si>
    <t>Current liabilities:</t>
  </si>
  <si>
    <t>Accounts payable and accrued expenses</t>
  </si>
  <si>
    <t>Deferred revenue</t>
  </si>
  <si>
    <t>Total current liabilities</t>
  </si>
  <si>
    <t>Long-term debt</t>
  </si>
  <si>
    <t>Other long-term liabilities</t>
  </si>
  <si>
    <t>Total liabilities</t>
  </si>
  <si>
    <t>Stockholders' equity:</t>
  </si>
  <si>
    <t>Common stock, $0.001 par value. Authorized 125,000,000 shares; issued and outstanding 33,919,684 shares at March 31, 2016. Authorized 125,000,000 shares; issued and outstanding 33,916,559 shares at December 31, 2015</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Operations - USD ($) $ in Thousands</t>
  </si>
  <si>
    <t>Mar. 31, 2015</t>
  </si>
  <si>
    <t>Revenues:</t>
  </si>
  <si>
    <t>Net product revenue</t>
  </si>
  <si>
    <t>Collaboration and grant revenue</t>
  </si>
  <si>
    <t>Total revenues</t>
  </si>
  <si>
    <t>Operating expenses:</t>
  </si>
  <si>
    <t>Research and development</t>
  </si>
  <si>
    <t>Selling, general and administrative</t>
  </si>
  <si>
    <t>Total operating expenses</t>
  </si>
  <si>
    <t>Loss from operations</t>
  </si>
  <si>
    <t>Interest (expense) income, net</t>
  </si>
  <si>
    <t>Other expense, net</t>
  </si>
  <si>
    <t>Loss before income tax expense</t>
  </si>
  <si>
    <t>Income tax expense</t>
  </si>
  <si>
    <t>Net loss attributable to common stockholders</t>
  </si>
  <si>
    <t>Weighted-average shares outstanding:</t>
  </si>
  <si>
    <t>Basic and diluted (in shares)</t>
  </si>
  <si>
    <t>Net loss per share-basic and diluted (in dollars per share)</t>
  </si>
  <si>
    <t>Consolidated Statements of Comprehensive Loss - USD ($) $ in Thousands</t>
  </si>
  <si>
    <t>Consolidated Statements of Comprehensive Loss</t>
  </si>
  <si>
    <t>Net loss</t>
  </si>
  <si>
    <t>Other comprehensive loss:</t>
  </si>
  <si>
    <t>Unrealized gain on marketable securities</t>
  </si>
  <si>
    <t>Foreign currency translation gain (loss)</t>
  </si>
  <si>
    <t>Comprehensive loss</t>
  </si>
  <si>
    <t>Consolidated Statements of Cash Flows - USD ($) $ in Thousands</t>
  </si>
  <si>
    <t>Cash flows from operating activities</t>
  </si>
  <si>
    <t>Adjustments to reconcile net loss to net cash used in operating activities:</t>
  </si>
  <si>
    <t>Depreciation</t>
  </si>
  <si>
    <t>Change in valuation of warrant liability</t>
  </si>
  <si>
    <t>Non-cash interest expense</t>
  </si>
  <si>
    <t>Amortization of premiums on investments</t>
  </si>
  <si>
    <t>Amortization of debt issuance costs</t>
  </si>
  <si>
    <t>Share-based compensation expense</t>
  </si>
  <si>
    <t>Changes in operating assets and liabilities:</t>
  </si>
  <si>
    <t>Net cash used in operating activities</t>
  </si>
  <si>
    <t>Cash flows from investing activities</t>
  </si>
  <si>
    <t>Purchases of fixed assets</t>
  </si>
  <si>
    <t>Purchases of marketable securities</t>
  </si>
  <si>
    <t>Sale &amp; redemption of marketable securities</t>
  </si>
  <si>
    <t>Net cash provided by investing activities</t>
  </si>
  <si>
    <t>Cash flows from financing activities</t>
  </si>
  <si>
    <t>Proceeds from exercise of option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on marketable securities</t>
  </si>
  <si>
    <t>The Company</t>
  </si>
  <si>
    <t>1. The Company
PTC Therapeutics, Inc. (the “Company” or “PTC”) was incorporated as a Delaware corporation on March 31, 1998. PTC is a global biopharmaceutical company focused on the discovery, development and commercialization of orally administered, small molecule therapeutics targeting an area of RNA biology referred to as post transcriptional control. Post-transcriptional control processes are the regulatory events that occur in cells during and after a messenger RNA molecule is copied from DNA through the transcription process. PTC has discovered all of its compounds currently under development using its proprietary technologies. PTC plans to continue to develop these compounds both on its own and through selective collaboration arrangements with leading pharmaceutical and biotechnology companies. PTC’s internally discovered pipeline addresses multiple therapeutic areas, including rare disorders and oncology.
PTC’s lead product candidate is ataluren, an investigational new drug in the United States, for the treatment of patients with genetic disorders that arise from a type of genetic mutation known as a nonsense mutation. The Company holds worldwide commercialization rights to ataluren for all indications in all territories. The brand name of ataluren is Translarna™.
In October 2015, the Company announced the initial results of our Phase 3 clinical trial of Translarna for the treatment of nonsense mutation Duchenne muscular dystrophy, or ACT DMD, including that the primary efficacy endpoint in the intent to treat population, or ITT, did not achieve statistical significance.
The Company recently participated in a Type A meeting with the United States Food and Drug Administration, or FDA, to discuss the Refuse to File letter we received from the FDA on February 22, 2016 regarding our New Drug Application, or NDA, for Translarna for the treatment of nonsense mutation Duchenne muscular dystrophy, or nmDMD. There is substantial risk that, notwithstanding any dialogue the Company has had or any further dialogue that it may be able to initiate with the agency, the FDA will continue to disagree with the Company’s interpretation of its trial results for Translarna for the treatment of nmDMD and it may be required to perform additional clinical and non-clinical trials or complete additional analyses, which, if successful, may enable FDA review of an NDA submission. Any such requirement for additional trials would also result in additional significant costs and would most likely result in the Company’s inability to sell Translarna in the United States for a significant period of time, if ever.
Translarna received marketing authorization from the European Commission in August 2014 for the treatment of nmDMD in ambulatory patients age 5 years and over in the 31 member states of the European Economic Area, or EEA. nmDMD is a rare, life threatening disorder. The marketing authorization was primarily based upon the safety and efficacy results of our 48-week, 174-patient Phase 2b double-blind, placebo controlled clinical trial evaluating the long-term safety and efficacy of Translarna in patients with nmDMD completed in 2009, or the Phase 2b trial. The marketing authorization is conditioned upon the Company’s submission of the final clinical study report, including additional efficacy and safety data, from ACT DMD. The Company submitted this data to the European Medicines Agency, or EMA, in January 2016 as a type II variation request. The type II variation request seeks to have the specific condition to our marketing authorization removed and a full marketing authorization granted. The marketing authorization in the EEA is subject to annual review and renewal by the European Commission following reassessment by the EMA of the risk-benefit balance of the authorization, or the annual EMA reassessment, as well as the Company’s satisfaction of other conditions and obligations. In February 2016, the Company submitted a request with the EMA to renew its marketing authorization, which will otherwise expire on August 5, 2016. The EMA has provided the Company with assessment reports with respect to each of our type II variation and our annual EMA reassessment request. As noted in the reports from the EMA, based on the outcome of ACT DMD, the risk-benefit profile of Translarna needs to be re-assessed within the EMA’s annual renewal procedure based on the totality of the data including the data from our Phase 2b and ACT DMD clinical trials of Translarna for the treatment of nmDMD. Both reports include requests for supplementary information. One such request, included in our annual EMA reassessment report, is classified as a major objection. Generally speaking, a failure to adequately address a major objection would preclude a recommendation for renewal of a marketing authorization.
In June 2014, the Company initiated a reimbursed expanded access program, or EAP program, for Translarna for nmDMD patients in selected territories in the EEA and recorded its first sales of Translarna in the third quarter of 2014 pursuant to the EAP program. In December 2014, the Company recorded its first commercial sales in Germany. As of March 31, 2016, Translarna was available in over 20 countries on a commercial basis or pursuant to the EAP program. The Company expects to expand its commercial launch activities across the EEA pursuant to the marketing authorization granted by the EMA throughout 2016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During 2016, the Company’s revenues have been and are expected to be primarily generated from sales of Translarna in countries in the EEA where pricing and reimbursement approval is obtained at acceptable levels and in other territories where the Company is permitted to distribute Translarna under reimbursed early access programs, or EAPs. The Company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March 31, 2016, the Company had an accumulated deficit of approximately $634.2 million. The Company has financed its operations to date primarily through the private offering in August 2015 of 3.00% convertible senior notes due 2022 (see Note 9), public offerings of common stock in February 2014 and October 2014,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t>
  </si>
  <si>
    <t>Summary of significant accounting policies</t>
  </si>
  <si>
    <t>2. Summary of significant accounting policies
The Company’s complete listing of significant accounting policies are described in Note 2 of the notes to the Company’s audited financial statements as of December 31, 2015 included in the Company’s Annual Report on Form 10-K filed with the Securities and Exchange Commission (SEC) on February 29, 2016 (2015 Form 10-K).
Basis of presentation
The accompanying financial information as of March 31, 2016 and for the three months ended March 31, 2016 and 2015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5 and notes thereto included in the 2015 Form 10-K. Certain prior year balances have been reclassified to conform to current year presentation.
In the opinion of management, the unaudited financial information as of March 31, 2016 and for the three months ended March 31, 2016 and 2015 reflects all adjustments, which are normal recurring adjustments, necessary to present a fair statement of financial position, results of operations and cash flows. The results of operations for the three month periods ended March 31, 2016 are not necessarily indicative of the results to be expected for the year ended December 31, 2016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nd the provision for or benefit from income taxes. Actual results could differ from those estimates. Changes in estimates are reflected in reported results in the period in which they become know.
Inventories and cost of product revenue
In 2014, the Company was notified that the European Commission, or EC, granted marketing authorization for Translarna for the treatment of nmDMD in ambulatory patients aged five years and older. The conditional marketing authorization allows the Company to market Translarna for the treatment of nmDMD in the 31 member states of European Economic Area. The launch in these countries is on a country by country basis. This marketing authorization is subject to annual review and renewal by the European Commission following reassessment by the European Medicines Agency, or EMA, of the risk benefit balance of the authorization, which the Company refers to as the annual EMA reassessment. In the third quarter of 2015, the EMA approved the annual renewal of the marketing authorization for Translarna for the treatment of nmDMD. The authorization was further conditioned on the Company’s submission of the final report, including additional efficacy and safety data, from ACT DMD and the Company’s ability to implement measures, including pharmacovigilance plans that are detailed in the risk management plan for Translarna that was submitted to EMA. In January 2016, the Company submitted the final ACT DMD report to the EMA. The Company plans to seek to renew the marketing authorization on an annual basis until the Company’s obligations have been fulfilled and the approval is converted from a conditional approval into a full approval. If the Company fails to satisfy such requirements, or if it is determined that the balance of risks and benefits of using Translarna changes materially, the European Commission could, at the EMA's recommendation, vary, suspend, withdraw or refuse to renew the marketing authorization for Translarna or require additional clinical trials.
Recently issued accounting standards
In May 2014, the Financial Accounting Standards Board (FASB) issued Accounting Standards Update (ASU) No. 2014-09, “Revenue from Contracts with Customers (Topic 606)”. ASU No. 2014-09 will eliminate transaction- and industry-specific revenue recognition guidance under current GAAP and replace it with a principle-based approach for determining revenue recognition. ASU No.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
In April 2015, the FASB issued ASU No. 2015-0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8 million from “Deposits and other assets” to “Long-term debt” on the balance sheet as of December 31, 2015. The Company’s unamortized debt issuance cost at March 31, 2016 was $2.7 million which is included within “Long-term debt” on the consolidated balance sheet.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Earlier application is permitted as of the beginning of an interim or annual reporting period. The Company’s deferred tax assets is provided with full valuation allowance as of March 31, 2016. As such, the Company does not expect that this standard will have a significant impact upon adoption.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01 is effective for years beginning after December 15, 2017, including interim periods within those fiscal years. The Company expects to adopt this guidance when effective and is currently assessing what effect the adoption of ASU No. 2016-01 will have on its financial statements and accompanying notes.
In February 2016, the FASB issued ASU No. 2016-0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02 will have on its financial statements and accompanying notes.
In March 2016, the FASB issued ASU No. 2016-09, “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with early adoption permitted but only if all of the guidance is adopted in the same period. The Company expects to adopt this guidance when effective and is currently assessing what effect the adoption of ASU No. 2016-09 will have on its financial statements and accompanying note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The Company’s third-party distributors act as intermediaries between the Company and end users and do not typically stock significant quantities of Translarna. The ultimate payor for Translarna is typically a government authority or institution or a third-party health insurer.
The Company records revenue net of estimated third party discounts and rebates. Allowances are recorded as a reduction of revenue at the time revenues from product sales are recognized. Allowances for government and other third-party rebates and discounts are established or estimated at the time of delivery.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Fair value of financial instruments and marketable securities</t>
  </si>
  <si>
    <t>3. Fair value of financial instruments and marketable securitie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grant and collaboration receivables, accounts payable and accrued expenses, and debt approximates fair value due to the short-term nature of those instruments.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in Note 3 for the Company’s financial assets and liabilities that are required to be measured at fair value on a recurring basis as of March 31, 2016 and December 31, 2015:
March 31, 2016
Total
Quoted prices in active markets for identical assets (level 1)
Significant other observable inputs (level 2)
Significant unobservable inputs (level 3)
Marketable securities
$
$
—
$
$
—
Warrant liability
—
—
December 31, 2015
Total
Quoted prices in active markets for identical assets (level 1)
Significant other observable inputs (level 2)
Significant unobservable inputs (level 3)
Marketable securities
$
$
—
$
$
—
Warrant Liability
—
—
No transfers of assets between Level 1 and Level 2 of the fair value measurement hierarchy occurred during the periods ended March 31, 2016 and December 31, 2015.
The following is a summary of marketable securities accounted for as available-for-sale securities at March 31, 2016 and December 31, 2015:
March 31, 2016
Amortized
Gross Unrealized
Fair
Cost
Gains
Losses
Value
Commercial paper
$
$
$
—
$
Corporate debt securities
)
Government obligations
)
$
$
$
)
$
December 31, 2015
Amortized
Gross Unrealized
Fair
Cost
Gains
Losses
Value
Commercial paper
$
$
$
—
$
Corporate debt securities
—
)
Government obligations
)
$
$
$
)
$
At March 31, 2016 and December 31, 2015, the Company held securities with an unrealized loss position that were not considered to be other-than-temporarily impaired as the Company has the ability to hold such investments until recovery of their fair value. Unrealized gains and losses are reported as a component of accumulated other comprehensive (loss) income in stockholders’ equity. As of March 31, 2016 and December 31, 2015, the Company did not have any realized gains/losses from the sale of marketable securities.
Marketable securities on the balance sheet at March 31, 2016 and December 31, 2015 mature as follows:
March 31, 2016
Less Than 12 Months
More Than 12 Months
Commercial paper
$
$
—
Corporate debt securities
Government obligations
Total Marketable securities
$
$
December 31, 2015
Less Than 12 Months
More Than 12 Months
Commercial paper
$
$
—
Corporate debt securities
Government obligations
Total Marketable securities
$
$
Level 3 valuation
The warrant liability is classified in Other long-term liabilities on the Company’s balance sheet. The warrant liability is marked-to-market each reporting period with the change in fair value recorded as a gain or loss within Other income (expense), net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table presented below is a summary of changes in the fair value of the Company’s Level 3 valuation for warrant liability for the period ended March 31, 2016:
Level 3 assets
Beginning balance as of January 1, 2016
$
Change in fair value of warrant liability
)
Ending balance as of March 31, 2016
$
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March 31, 2016 include (i) volatility (67%—72%), (ii) risk free interest rate (0.59%—0.87%), (iii) strike price ($128.00-$2,520), (iv) fair value of common stock ($6.44), and (v) expected life (1.21—3.48 years). The significant assumptions used in preparing the option pricing model for valuing the Company’s warrants as of December 31, 2015 include (i) volatility (62%-70%), (ii) risk free interest rate (0.86%-1.54%), (iii) strike price ($128.00-$2,520.00), (iv) fair value of common stock ($32.40) and (v) expected life (1.5 — 3.7 years).</t>
  </si>
  <si>
    <t>Other comprehensive income (loss) and accumulated other comprehensive items</t>
  </si>
  <si>
    <t>4. 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months ended March 31, 2016:
Unrealized Gains (Losses) On Marketable Securities
Foreign Currency Translation
Total Accumulated Other Comprehensive Items
Balance at December 31, 2015
$
)
$
)
$
)
Other comprehensive income before reclassifications
Amounts reclassified from other comprehensive items
—
—
—
Other comprehensive income
Balance at March 31, 2016
$
$
$</t>
  </si>
  <si>
    <t>5. Accounts payable and accrued expenses
Accounts payable and accrued expenses at March 31, 2016 and December 31, 2015 consist of the following:
March 31, 2016
December 31, 2015
Employee compensation, benefits, and related accruals
$
$
Consulting and contracted research
Professional fees
Accounts payable
Accrued severance
—
Other
$
$</t>
  </si>
  <si>
    <t>Warrants</t>
  </si>
  <si>
    <t>6. Warrants
All of the Company’s outstanding warrants were classified as liabilities as of March 31, 2016 and December 31, 2015 because they contained non-standard antidilution provisions.
The following is a summary of the Company’s outstanding warrants as of March 31, 2016 and December 31, 2015:
Warrant shares
Exercise price
Expiration
Common stock
$
Common stock
$
Common stock
$</t>
  </si>
  <si>
    <t>Net loss per share</t>
  </si>
  <si>
    <t>7. Net loss per share
Basic earnings per share is computed by dividing net loss available to common stockholders by the weighted-average number of common shares outstanding. Diluted earnings per share is computed by dividing net income (loss) available to common stockholders by the weighted-average number of common shares plus the effect of dilutive potential common shares outstanding during the period.
The following tables set forth the computation of basic and diluted net loss per share for common stockholders:
Three months ended March 31,
2016
2015
Numerator
Net loss attributable to common stockholders
$
)
$
)
Denominator
Denominator for basic and diluted net loss per share
Net loss per share:
Basic and diluted
$
)*
$
)*
*In the three months ended March 31, 2016 and 2015,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March 31,
2016
2015
Stock Options
Unvested restricted stock awards and units
Total</t>
  </si>
  <si>
    <t>Stock award plan</t>
  </si>
  <si>
    <t>8. 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the 2009 Equity and Long Term Incentive Plan, and the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March 31, 2016, awards for 290,868 shares of common stock are available for issuance.
From January 1, 2016 through March 31, 2016, the Company issued a total of 1,357,045 stock options to various employees.
Of those, 67,100 were inducement grants for non-statutory stock options. The inducement grant awards were made pursuant to the NASDAQ inducement grant exception as a material component of our new hires’ employment compensation and not under the 2013 Long Term Incentive Plan.
A summary of stock option activity is as follows:
Number of options
Weighted- average exercise price
Weighted- average remaining contractual term
Aggregate intrinsic value
(in thousands)
Outstanding at December 31, 2015
$
8.38 yrs
Granted
$
Exercised
)
$
Forfeited/Cancelled
)
$
Outstanding at March 31, 2016
$
$
Vested or Expected to vest at March 31, 2016
$
$
Exercisable at March 31, 2016
$
$
—
The fair value of grants made in the period ended March 31, 2016 was contemporaneously estimated on the date of grant using the following assumptions:
Three months ended March 31, 2016
Risk-free interest rate
1.32%—2.24%
Expected volatility
67%—70%
Expected term
5.05 years—10.00 years
The Company assumed no expected dividends for all grants. The weighted average grant date fair value of options granted during the three month period ended March 31, 2016 was $18.42 per share.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Restricted Stock Awards —Restricted stock awards are granted subject to certain restrictions, including in some cases service or tim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Shares
Weighted Average Grant Date Fair Value
January 1, 2016
$
Granted
Vested
—
$
—
Forfeited
)
$
Unvested at March 31, 2016
$
The Company recorded share-based compensation expense in the statement of operations as follows:
Three Months Ended March 31,
2016
2015
Research and development
$
$
General and administrative
Total
$
$
As of March 31, 2016, there was approximately $89.9 million of total unrecognized compensation cost related to unvested share-based compensation arrangements granted under the 2009 Equity and Long Term Incentive Plan, the 2013 Stock Incentive Plan, the 2013 Long Term Incentive Plan, and equity award plans made pursuant to the NASDAQ inducement grant exception for new hires. This cost is expected to be recognized as share-based compensation expense over the weighted average remaining service period of approximately 2.84 years.</t>
  </si>
  <si>
    <t>Convertible Senior Notes</t>
  </si>
  <si>
    <t>Convertible Senior Notes.</t>
  </si>
  <si>
    <t>9. Convertible Senior Notes
In August 2015, the Company issued, at par value, $150.0 million aggregate principal amount of 3.0% convertible senior notes due 2022 (the Convertible Notes).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year term of the Convertible Notes. The equity component is not re-measured as long as it continues to meet the conditions for equity classification.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Liability component
March 31, 2016
December 31, 2015
(in thousands)
Principal
$
$
Less: Debt issuance costs
)
)
Less: Debt discount, net(1)
)
)
Net carrying amount
$
$
(1) Included in the consolidated balance sheets within convertible senior notes (due 2022) and amortized to interest expense over the remaining life of the Convertible Notes using the effective interest rate method.
The fair value of the Convertible Notes was approximately $56.8 million as of March 31, 2016. The Company estimates the fair value of its Convertible Notes utilizing market quotations for debt that have quoted prices in active markets. As of March 31, 2016, the remaining contractual life of the Convertible Notes is approximately 6.4 years.
The following table sets forth total interest expense recognized related to the Convertible Notes:
Three Months Ended March 31,
2016
2015
(in thousands)
Contractual interest expense
$
$
—
Amortization of debt issuance costs
—
Amortization of debt discount
—
Total
$
$
—
Effective interest rate of the liability component
%
—</t>
  </si>
  <si>
    <t>Restructuring</t>
  </si>
  <si>
    <t>10. Restructuring
In March 2016, the Company commenced implementation of a reorganization of its operations intended to improve efficiency and better align the Company’s costs and employment structure with its strategic plans. The Company expects to complete its reorganization by June 30, 2016, with approximately $2.6 million in total one-time charges related to work-force reductions. The Company recorded a one-time charge of $1.9 million for the period ended March 31, 2016. Of the $1.9 million in one-time charges, $1.6 million related to severance and $0.3 million related to benefits and other related charges. The total $1.9 million in one-time charges is recorded in research and development and selling, general and administrative expenses in the accompanying statement of operations.</t>
  </si>
  <si>
    <t>Subsequent events</t>
  </si>
  <si>
    <t>11. Subsequent events
The Company has evaluated all subsequent events and transactions through the filing date. There were no material events that impacted the unaudited consolidated financial statements or disclosures.</t>
  </si>
  <si>
    <t>Summary of significant accounting policies (Policies)</t>
  </si>
  <si>
    <t>Basis of presentation</t>
  </si>
  <si>
    <t>Basis of presentation
The accompanying financial information as of March 31, 2016 and for the three months ended March 31, 2016 and 2015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5 and notes thereto included in the 2015 Form 10-K. Certain prior year balances have been reclassified to conform to current year presentation.
In the opinion of management, the unaudited financial information as of March 31, 2016 and for the three months ended March 31, 2016 and 2015 reflects all adjustments, which are normal recurring adjustments, necessary to present a fair statement of financial position, results of operations and cash flows. The results of operations for the three month periods ended March 31, 2016 are not necessarily indicative of the results to be expected for the year ended December 31, 2016 or for any other interim period or for any other future year.</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nd the provision for or benefit from income taxes. Actual results could differ from those estimates. Changes in estimates are reflected in reported results in the period in which they become know.</t>
  </si>
  <si>
    <t>Inventories and cost of product revenue</t>
  </si>
  <si>
    <t>Inventories and cost of product revenue
In 2014, the Company was notified that the European Commission, or EC, granted marketing authorization for Translarna for the treatment of nmDMD in ambulatory patients aged five years and older. The conditional marketing authorization allows the Company to market Translarna for the treatment of nmDMD in the 31 member states of European Economic Area. The launch in these countries is on a country by country basis. This marketing authorization is subject to annual review and renewal by the European Commission following reassessment by the European Medicines Agency, or EMA, of the risk benefit balance of the authorization, which the Company refers to as the annual EMA reassessment. In the third quarter of 2015, the EMA approved the annual renewal of the marketing authorization for Translarna for the treatment of nmDMD. The authorization was further conditioned on the Company’s submission of the final report, including additional efficacy and safety data, from ACT DMD and the Company’s ability to implement measures, including pharmacovigilance plans that are detailed in the risk management plan for Translarna that was submitted to EMA. In January 2016, the Company submitted the final ACT DMD report to the EMA. The Company plans to seek to renew the marketing authorization on an annual basis until the Company’s obligations have been fulfilled and the approval is converted from a conditional approval into a full approval. If the Company fails to satisfy such requirements, or if it is determined that the balance of risks and benefits of using Translarna changes materially, the European Commission could, at the EMA's recommendation, vary, suspend, withdraw or refuse to renew the marketing authorization for Translarna or require additional clinical trials.</t>
  </si>
  <si>
    <t>Recently issued accounting standards</t>
  </si>
  <si>
    <t>Recently issued accounting standards
In May 2014, the Financial Accounting Standards Board (FASB) issued Accounting Standards Update (ASU) No. 2014-09, “Revenue from Contracts with Customers (Topic 606)”. ASU No. 2014-09 will eliminate transaction- and industry-specific revenue recognition guidance under current GAAP and replace it with a principle-based approach for determining revenue recognition. ASU No.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
In April 2015, the FASB issued ASU No. 2015-0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8 million from “Deposits and other assets” to “Long-term debt” on the balance sheet as of December 31, 2015. The Company’s unamortized debt issuance cost at March 31, 2016 was $2.7 million which is included within “Long-term debt” on the consolidated balance sheet.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Earlier application is permitted as of the beginning of an interim or annual reporting period. The Company’s deferred tax assets is provided with full valuation allowance as of March 31, 2016. As such, the Company does not expect that this standard will have a significant impact upon adoption.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01 is effective for years beginning after December 15, 2017, including interim periods within those fiscal years. The Company expects to adopt this guidance when effective and is currently assessing what effect the adoption of ASU No. 2016-01 will have on its financial statements and accompanying notes.
In February 2016, the FASB issued ASU No. 2016-0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02 will have on its financial statements and accompanying notes.
In March 2016, the FASB issued ASU No. 2016-09, “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with early adoption permitted but only if all of the guidance is adopted in the same period. The Company expects to adopt this guidance when effective and is currently assessing what effect the adoption of ASU No. 2016-09 will have on its financial statements and accompanying notes.</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The Company’s third-party distributors act as intermediaries between the Company and end users and do not typically stock significant quantities of Translarna. The ultimate payor for Translarna is typically a government authority or institution or a third-party health insurer.
The Company records revenue net of estimated third party discounts and rebates. Allowances are recorded as a reduction of revenue at the time revenues from product sales are recognized. Allowances for government and other third-party rebates and discounts are established or estimated at the time of delivery.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Fair value of financial instruments and investments (Tables)</t>
  </si>
  <si>
    <t>Schedule of financial assets and liabilities that are required to be measured at fair value on a recurring basis</t>
  </si>
  <si>
    <t>March 31, 2016
Total
Quoted prices in active markets for identical assets (level 1)
Significant other observable inputs (level 2)
Significant unobservable inputs (level 3)
Marketable securities
$
$
—
$
$
—
Warrant liability
—
—
December 31, 2015
Total
Quoted prices in active markets for identical assets (level 1)
Significant other observable inputs (level 2)
Significant unobservable inputs (level 3)
Marketable securities
$
$
—
$
$
—
Warrant Liability
—
—</t>
  </si>
  <si>
    <t>Summary of marketable securities accounted for as available-for-sale securities</t>
  </si>
  <si>
    <t>March 31, 2016
Amortized
Gross Unrealized
Fair
Cost
Gains
Losses
Value
Commercial paper
$
$
$
—
$
Corporate debt securities
)
Government obligations
)
$
$
$
)
$
December 31, 2015
Amortized
Gross Unrealized
Fair
Cost
Gains
Losses
Value
Commercial paper
$
$
$
—
$
Corporate debt securities
—
)
Government obligations
)
$
$
$
)
$</t>
  </si>
  <si>
    <t>Schedule of marketable securities on the balance sheet</t>
  </si>
  <si>
    <t>March 31, 2016
Less Than 12 Months
More Than 12 Months
Commercial paper
$
$
—
Corporate debt securities
Government obligations
Total Marketable securities
$
$
December 31, 2015
Less Than 12 Months
More Than 12 Months
Commercial paper
$
$
—
Corporate debt securities
Government obligations
Total Marketable securities
$
$</t>
  </si>
  <si>
    <t>Summary of changes in the fair value of the Company's Level 3 valuation for warrant liability</t>
  </si>
  <si>
    <t>Level 3 assets
Beginning balance as of January 1, 2016
$
Change in fair value of warrant liability
)
Ending balance as of March 31, 2016
$</t>
  </si>
  <si>
    <t>Other comprehensive income (loss) and accumulated other comprehensive items (Tables)</t>
  </si>
  <si>
    <t>Summary of other comprehensive income (loss) and the changes in accumulated other comprehensive items</t>
  </si>
  <si>
    <t>Unrealized Gains (Losses) On Marketable Securities
Foreign Currency Translation
Total Accumulated Other Comprehensive Items
Balance at December 31, 2015
$
)
$
)
$
)
Other comprehensive income before reclassifications
Amounts reclassified from other comprehensive items
—
—
—
Other comprehensive income
Balance at March 31, 2016
$
$
$</t>
  </si>
  <si>
    <t>Accounts payable and accrued expenses (Tables)</t>
  </si>
  <si>
    <t>Schedule of components of accounts payable and accrued expenses</t>
  </si>
  <si>
    <t>March 31, 2016
December 31, 2015
Employee compensation, benefits, and related accruals
$
$
Consulting and contracted research
Professional fees
Accounts payable
Accrued severance
—
Other
$
$</t>
  </si>
  <si>
    <t>Warrants (Tables)</t>
  </si>
  <si>
    <t>Summary of the Company's outstanding warrants</t>
  </si>
  <si>
    <t>The following is a summary of the Company’s outstanding warrants as of March 31, 2016 and December 31, 2015:
Warrant shares
Exercise price
Expiration
Common stock
$
Common stock
$
Common stock
$</t>
  </si>
  <si>
    <t>Net loss per share (Tables)</t>
  </si>
  <si>
    <t>Schedule of computation of basic and diluted net loss available to common stockholders</t>
  </si>
  <si>
    <t>Three months ended March 31,
2016
2015
Numerator
Net loss attributable to common stockholders
$
)
$
)
Denominator
Denominator for basic and diluted net loss per share
Net loss per share:
Basic and diluted
$
)*
$
)*
*In the three months ended March 31, 2016 and 2015, the Company experienced a net loss and therefore did not report any dilutive share impact.</t>
  </si>
  <si>
    <t>Schedule of historical dilutive common share equivalents outstanding</t>
  </si>
  <si>
    <t>As of March 31,
2016
2015
Stock Options
Unvested restricted stock awards and units
Total</t>
  </si>
  <si>
    <t>Stock award plan (Tables)</t>
  </si>
  <si>
    <t>Summary of stock option activity</t>
  </si>
  <si>
    <t>Number of options
Weighted- average exercise price
Weighted- average remaining contractual term
Aggregate intrinsic value
(in thousands)
Outstanding at December 31, 2015
$
8.38 yrs
Granted
$
Exercised
)
$
Forfeited/Cancelled
)
$
Outstanding at March 31, 2016
$
$
Vested or Expected to vest at March 31, 2016
$
$
Exercisable at March 31, 2016
$
$
—</t>
  </si>
  <si>
    <t>Schedule of assumptions used to estimate fair values of grants made on the date of grant</t>
  </si>
  <si>
    <t>Three months ended March 31, 2016
Risk-free interest rate
1.32%—2.24%
Expected volatility
67%—70%
Expected term
5.05 years—10.00 years</t>
  </si>
  <si>
    <t>Summary of information on the Company's restricted stock</t>
  </si>
  <si>
    <t>Restricted Stock Awards and Units
Number of Shares
Weighted Average Grant Date Fair Value
January 1, 2016
$
Granted
Vested
—
$
—
Forfeited
)
$
Unvested at March 31, 2016
$</t>
  </si>
  <si>
    <t>Schedule of share-based compensation expense recorded in the statement of operations</t>
  </si>
  <si>
    <t>Three Months Ended March 31,
2016
2015
Research and development
$
$
General and administrative
Total
$
$</t>
  </si>
  <si>
    <t>Convertible Senior Notes (Tables)</t>
  </si>
  <si>
    <t>Summary of convertible notes</t>
  </si>
  <si>
    <t>Liability component
March 31, 2016
December 31, 2015
(in thousands)
Principal
$
$
Less: Debt issuance costs
)
)
Less: Debt discount, net(1)
)
)
Net carrying amount
$
$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ree Months Ended March 31,
2016
2015
(in thousands)
Contractual interest expense
$
$
—
Amortization of debt issuance costs
—
Amortization of debt discount
—
Total
$
$
—
Effective interest rate of the liability component
%
—</t>
  </si>
  <si>
    <t>The Company (Details) $ in Thousands</t>
  </si>
  <si>
    <t>1 Months Ended</t>
  </si>
  <si>
    <t>Aug. 31, 2014stateitem</t>
  </si>
  <si>
    <t>Mar. 31, 2016USD ($)country</t>
  </si>
  <si>
    <t>Dec. 31, 2015USD ($)</t>
  </si>
  <si>
    <t>Aug. 31, 2015</t>
  </si>
  <si>
    <t>Minimum age of ambulatory patient</t>
  </si>
  <si>
    <t>5 years</t>
  </si>
  <si>
    <t>Number of member states of the European Economic Area | state</t>
  </si>
  <si>
    <t>Period of placebo controlled clinical trail</t>
  </si>
  <si>
    <t>336 days</t>
  </si>
  <si>
    <t>Number of patients tested in placebo controlled clinical trail | item</t>
  </si>
  <si>
    <t>Number of countries made availability of Translarna on a commercial basis | country</t>
  </si>
  <si>
    <t>Accumulated deficit | $</t>
  </si>
  <si>
    <t>Convertible debt | 3.00% Convertible senior notes due 2022</t>
  </si>
  <si>
    <t>Interest rate</t>
  </si>
  <si>
    <t>3.00%</t>
  </si>
  <si>
    <t>Summary of significant accounting policies (Details) $ in Millions</t>
  </si>
  <si>
    <t>Jan. 01, 2016USD ($)</t>
  </si>
  <si>
    <t>Aug. 31, 2014state</t>
  </si>
  <si>
    <t>Mar. 31, 2016USD ($)</t>
  </si>
  <si>
    <t>Accounting Standards Update 2015-03 | Deposits and Other Assets</t>
  </si>
  <si>
    <t>Debt issuance cost</t>
  </si>
  <si>
    <t>Accounting Standards Update 2015-03 | Long-term debt.</t>
  </si>
  <si>
    <t>Unamortized debt issuance cost</t>
  </si>
  <si>
    <t>Fair value of financial instruments and marketable securities (Details) - USD ($) $ in Thousands</t>
  </si>
  <si>
    <t>Financial assets and liabilities measured at fair value on recurring basis</t>
  </si>
  <si>
    <t>Fair value transfers of assets between Level 1 and Level 2</t>
  </si>
  <si>
    <t>Fair value transfers of assets between Level 2 and Level 1</t>
  </si>
  <si>
    <t>Recurring basis | Total</t>
  </si>
  <si>
    <t>Warrant liability</t>
  </si>
  <si>
    <t>Recurring basis | Significant other observable inputs (level 2)</t>
  </si>
  <si>
    <t>Recurring basis | Significant unobservable inputs (level 3)</t>
  </si>
  <si>
    <t>Fair value of financial instruments and marketable securities (Details 2) - USD ($) $ in Thousands</t>
  </si>
  <si>
    <t>Marketable securities accounted for as available-for-sale securities</t>
  </si>
  <si>
    <t>Amortized Cost</t>
  </si>
  <si>
    <t>Gross Unrealized Gains</t>
  </si>
  <si>
    <t>Gross Unrealized Losses</t>
  </si>
  <si>
    <t>Commercial paper</t>
  </si>
  <si>
    <t>Corporate debt securities</t>
  </si>
  <si>
    <t>Government obligations</t>
  </si>
  <si>
    <t>Fair value of financial instruments and marketable securities (Details 3) - USD ($) $ in Thousands</t>
  </si>
  <si>
    <t>Marketable securities on the balance sheet</t>
  </si>
  <si>
    <t>Total Marketable securities, Less Than 12 Months</t>
  </si>
  <si>
    <t>Total Marketable securities, More Than 12 Months</t>
  </si>
  <si>
    <t>Fair value of financial instruments and marketable securities (Details 4) - Warrants. - USD ($) $ / shares in Units, $ in Thousands</t>
  </si>
  <si>
    <t>12 Months Ended</t>
  </si>
  <si>
    <t>Changes in the fair value of warrant liability</t>
  </si>
  <si>
    <t>Beginning balance</t>
  </si>
  <si>
    <t>Change in fair value of warrant liability</t>
  </si>
  <si>
    <t>Ending balance</t>
  </si>
  <si>
    <t>Minimum</t>
  </si>
  <si>
    <t>Assumption used to estimate the fair value of warrant liability by utilizing the Black-Scholes option-pricing model</t>
  </si>
  <si>
    <t>Volatility (as a percent)</t>
  </si>
  <si>
    <t>67.00%</t>
  </si>
  <si>
    <t>62.00%</t>
  </si>
  <si>
    <t>Risk-free interest rate (as a percent)</t>
  </si>
  <si>
    <t>0.59%</t>
  </si>
  <si>
    <t>0.86%</t>
  </si>
  <si>
    <t>Strike price (in dollars per share)</t>
  </si>
  <si>
    <t>Expected life</t>
  </si>
  <si>
    <t>1 year 2 months 16 days</t>
  </si>
  <si>
    <t>1 year 6 months</t>
  </si>
  <si>
    <t>Maximum</t>
  </si>
  <si>
    <t>72.00%</t>
  </si>
  <si>
    <t>70.00%</t>
  </si>
  <si>
    <t>0.87%</t>
  </si>
  <si>
    <t>1.54%</t>
  </si>
  <si>
    <t>3 years 5 months 23 days</t>
  </si>
  <si>
    <t>3 years 8 months 12 days</t>
  </si>
  <si>
    <t>Common stock</t>
  </si>
  <si>
    <t>Fair value of shares (in dollars per share)</t>
  </si>
  <si>
    <t>Other comprehensive income (loss) and accumulated other comprehensive items (Details) $ in Thousands</t>
  </si>
  <si>
    <t>Balance at the beginning of the period</t>
  </si>
  <si>
    <t>Other comprehensive income before reclassifications</t>
  </si>
  <si>
    <t>Other comprehensive income</t>
  </si>
  <si>
    <t>Balance at the end of the period</t>
  </si>
  <si>
    <t>Unrealized Gains (Losses) On Marketable Securities</t>
  </si>
  <si>
    <t>Foreign Currency Translation</t>
  </si>
  <si>
    <t>Accounts payable and accrued expenses (Details) - USD ($) $ in Thousands</t>
  </si>
  <si>
    <t>Employee compensation, benefits, and related accruals</t>
  </si>
  <si>
    <t>Consulting and contracted research</t>
  </si>
  <si>
    <t>Professional fees</t>
  </si>
  <si>
    <t>Accounts payable</t>
  </si>
  <si>
    <t>Accrued severance</t>
  </si>
  <si>
    <t>Other</t>
  </si>
  <si>
    <t>Warrants (Details) - Warrants. - Common stock - $ / shares</t>
  </si>
  <si>
    <t>Warrant shares</t>
  </si>
  <si>
    <t>Exercise price (in dollars per share)</t>
  </si>
  <si>
    <t>Net loss per share (Details) - USD ($) $ / shares in Units, $ in Thousands</t>
  </si>
  <si>
    <t>Numerator</t>
  </si>
  <si>
    <t>Denominator</t>
  </si>
  <si>
    <t>Denominator for basic and diluted net loss per share (in shares)</t>
  </si>
  <si>
    <t>Net loss per share:</t>
  </si>
  <si>
    <t>Basic and diluted (in dollars per share)</t>
  </si>
  <si>
    <t>Net loss per share (Details 2) - shares</t>
  </si>
  <si>
    <t>Total shares excluded from calculation</t>
  </si>
  <si>
    <t>Stock Options</t>
  </si>
  <si>
    <t>Unvested restricted stock awards and units</t>
  </si>
  <si>
    <t>Stock award plan (Details) - USD ($) $ / shares in Units, $ in Thousands</t>
  </si>
  <si>
    <t>Mar. 05, 2013</t>
  </si>
  <si>
    <t>May. 31, 2013</t>
  </si>
  <si>
    <t>Number of options</t>
  </si>
  <si>
    <t>Granted (in shares)</t>
  </si>
  <si>
    <t>Stock option</t>
  </si>
  <si>
    <t>Outstanding at the beginning of the period (in shares)</t>
  </si>
  <si>
    <t>Exercised (in shares)</t>
  </si>
  <si>
    <t>Forfeited/Cancelled (in shares)</t>
  </si>
  <si>
    <t>Outstanding at the end of the perio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t>
  </si>
  <si>
    <t>Outstanding at the end of the period</t>
  </si>
  <si>
    <t>8 years 5 months 19 days</t>
  </si>
  <si>
    <t>8 years 4 months 17 days</t>
  </si>
  <si>
    <t>Vested or expected to vest at the end of the period</t>
  </si>
  <si>
    <t>8 years 10 months 6 days</t>
  </si>
  <si>
    <t>Exercisable at the end of the period</t>
  </si>
  <si>
    <t>7 years 8 months 9 days</t>
  </si>
  <si>
    <t>Aggregate intrinsic value</t>
  </si>
  <si>
    <t>Outstanding at the end of the period (in dollars)</t>
  </si>
  <si>
    <t>Vested or expected to vest at the end of the period (in dollars)</t>
  </si>
  <si>
    <t>Valuation assumptions</t>
  </si>
  <si>
    <t>Inducement grants for non-statutory stock options</t>
  </si>
  <si>
    <t>Expected dividend yield (as a percent)</t>
  </si>
  <si>
    <t>0.00%</t>
  </si>
  <si>
    <t>Weighted average grant date fair value (in dollars per share)</t>
  </si>
  <si>
    <t>Stock option | Minimum</t>
  </si>
  <si>
    <t>1.32%</t>
  </si>
  <si>
    <t>Expected volatility (as a percent)</t>
  </si>
  <si>
    <t>Expected term</t>
  </si>
  <si>
    <t>5 years 18 days</t>
  </si>
  <si>
    <t>Stock option | Maximum</t>
  </si>
  <si>
    <t>2.24%</t>
  </si>
  <si>
    <t>10 years</t>
  </si>
  <si>
    <t>2009 Equity and Long Term Incentive Plan</t>
  </si>
  <si>
    <t>Stock option plan</t>
  </si>
  <si>
    <t>Number of additional shares authorized</t>
  </si>
  <si>
    <t>2013 Stock Incentive Plan</t>
  </si>
  <si>
    <t>Number of shares available for issuance</t>
  </si>
  <si>
    <t>2013 Stock Incentive Plan | Unvested restricted stock awards and units</t>
  </si>
  <si>
    <t>Number of shares of restricted stock granted</t>
  </si>
  <si>
    <t>2013 Stock Incentive Plan | Stock option</t>
  </si>
  <si>
    <t>2013 Stock Incentive Plan | Common stock</t>
  </si>
  <si>
    <t>Number of shares authorized</t>
  </si>
  <si>
    <t>2009 Equity and Long Term Incentive Plan and 2013 Stock Incentive Plan | Common stock</t>
  </si>
  <si>
    <t>2009 Equity and Long Term Incentive Plan and 2013 Stock Incentive Plan | Common stock | 1998 Employee, Director and Consultant Stock Option Plan | Maximum</t>
  </si>
  <si>
    <t>Number of shares subject to outstanding awards</t>
  </si>
  <si>
    <t>2013 Long Term Incentive Plan | Minimum</t>
  </si>
  <si>
    <t>Annual increase in the number of shares on the first day of the fiscal year</t>
  </si>
  <si>
    <t>Annual increase in the number of shares outstanding on the first day of the fiscal year (as a percent)</t>
  </si>
  <si>
    <t>4.00%</t>
  </si>
  <si>
    <t>2013 Long Term Incentive Plan | Common stock</t>
  </si>
  <si>
    <t>Stock award plan (Details 2) - Unvested restricted stock awards and units</t>
  </si>
  <si>
    <t>Mar. 31, 2016$ / sharesshares</t>
  </si>
  <si>
    <t>Number of Shares</t>
  </si>
  <si>
    <t>Balance at the beginning of the period (in shares) | shares</t>
  </si>
  <si>
    <t>Granted (in shares) | shares</t>
  </si>
  <si>
    <t>Forfeited (in shares) | shares</t>
  </si>
  <si>
    <t>Balance at the end of the period (in shares) | shares</t>
  </si>
  <si>
    <t>Weighted Average Grant Date Fair Value</t>
  </si>
  <si>
    <t>Balance at the beginning of the period (in dollars per share) | $ / shares</t>
  </si>
  <si>
    <t>Granted (in dollars per share) | $ / shares</t>
  </si>
  <si>
    <t>Forfeited (in dollars per share) | $ / shares</t>
  </si>
  <si>
    <t>Balance at the end of the period (in dollars per share) | $ / shares</t>
  </si>
  <si>
    <t>Stock award plan (Details 3) - USD ($) $ in Thousands</t>
  </si>
  <si>
    <t>Share-based compensation expense recorded in the statement of operations</t>
  </si>
  <si>
    <t>Unrecognized compensation cost</t>
  </si>
  <si>
    <t>Weighted average remaining service period for recognition of unrecognized compensation cost</t>
  </si>
  <si>
    <t>2 years 10 months 2 days</t>
  </si>
  <si>
    <t>General and administrative</t>
  </si>
  <si>
    <t>Convertible Senior Notes (Details)</t>
  </si>
  <si>
    <t>Aug. 31, 2015USD ($)item$ / shares</t>
  </si>
  <si>
    <t>3.00% Convertible senior notes due 2022 | Convertible debt</t>
  </si>
  <si>
    <t>Principal amount of Notes</t>
  </si>
  <si>
    <t>Less: Debt issuance costs</t>
  </si>
  <si>
    <t>Less: Debt discount, net</t>
  </si>
  <si>
    <t>Net carrying amount.</t>
  </si>
  <si>
    <t>Net proceeds from issuance of convertible notes</t>
  </si>
  <si>
    <t>Trading days, number | item</t>
  </si>
  <si>
    <t>Consecutive trading days, period</t>
  </si>
  <si>
    <t>30 days</t>
  </si>
  <si>
    <t>Stock price trigger (as a percent)</t>
  </si>
  <si>
    <t>130.00%</t>
  </si>
  <si>
    <t>Business days, period</t>
  </si>
  <si>
    <t>5 days</t>
  </si>
  <si>
    <t>Consecutive trading-day period</t>
  </si>
  <si>
    <t>Common stock per principal amount</t>
  </si>
  <si>
    <t>Maximum product of the closing sale price of shares of the Company's common stock and the applicable conversion rate for such trading day (as a percent)</t>
  </si>
  <si>
    <t>98.00%</t>
  </si>
  <si>
    <t>Conversion ratio</t>
  </si>
  <si>
    <t>Conversion price per share | $ / shares</t>
  </si>
  <si>
    <t>Minimum percentage of principal held by convertible debt instrument holders required to issue notice for declaration of principal and unpaid interest payable upon events of default (as a percent)</t>
  </si>
  <si>
    <t>25.00%</t>
  </si>
  <si>
    <t>Convertible Instruments Principal And Unpaid Interest Payable Upon Events Of Default</t>
  </si>
  <si>
    <t>100.00%</t>
  </si>
  <si>
    <t>Term of the convertible notes</t>
  </si>
  <si>
    <t>7 years</t>
  </si>
  <si>
    <t>Net deferred tax liability in connection with convertible notes</t>
  </si>
  <si>
    <t>Fair value of convertible notes</t>
  </si>
  <si>
    <t>Remaining contractual life of the convertible notes</t>
  </si>
  <si>
    <t>6 years 4 months 24 days</t>
  </si>
  <si>
    <t>Contractual interest expense</t>
  </si>
  <si>
    <t>Debt discount recorded to interest expense</t>
  </si>
  <si>
    <t>Total</t>
  </si>
  <si>
    <t>Effective interest rate of the liability component (as a percent)</t>
  </si>
  <si>
    <t>11.00%</t>
  </si>
  <si>
    <t>3.00% Convertible senior notes due 2022 | Convertible debt | Redemption on or after August 20, 2018</t>
  </si>
  <si>
    <t>Redemption price (as a percent)</t>
  </si>
  <si>
    <t>Sinking fund</t>
  </si>
  <si>
    <t>Restructuring (Details) - USD ($) $ in Millions</t>
  </si>
  <si>
    <t>Jun. 30, 2016</t>
  </si>
  <si>
    <t>Restructuring charges</t>
  </si>
  <si>
    <t>Severance</t>
  </si>
  <si>
    <t>Benefits and other related charges</t>
  </si>
  <si>
    <t>Research and development and selling, general and administrative expenses</t>
  </si>
  <si>
    <t>Forecast</t>
  </si>
  <si>
    <t>Work-force reduction charg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008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426501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6</v>
      </c>
      <c s="2" r="B1" t="s">
        <v>1</v>
      </c>
    </row>
    <row spans="1:2" r="2">
      <c s="2" r="B2" t="s">
        <v>2</v>
      </c>
    </row>
    <row spans="1:2" r="3">
      <c s="3" r="A3" t="s">
        <v>36</v>
      </c>
    </row>
    <row spans="1:2" r="4">
      <c s="4" r="A4" t="s">
        <v>3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18</v>
      </c>
      <c s="2" r="B1" t="s">
        <v>1</v>
      </c>
    </row>
    <row spans="1:2" r="2">
      <c s="2" r="B2" t="s">
        <v>2</v>
      </c>
    </row>
    <row spans="1:2" r="3">
      <c s="3" r="A3" t="s">
        <v>118</v>
      </c>
    </row>
    <row spans="1:2" r="4">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0</v>
      </c>
      <c s="2" r="B1" t="s">
        <v>1</v>
      </c>
    </row>
    <row spans="1:2" r="2">
      <c s="2" r="B2" t="s">
        <v>2</v>
      </c>
    </row>
    <row spans="1:2" r="3">
      <c s="3" r="A3" t="s">
        <v>120</v>
      </c>
    </row>
    <row spans="1:2" r="4">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31</v>
      </c>
      <c s="2" r="B1" t="s">
        <v>1</v>
      </c>
    </row>
    <row spans="1:2" r="2">
      <c s="2" r="B2" t="s">
        <v>2</v>
      </c>
    </row>
    <row spans="1:2" r="3">
      <c s="3" r="A3" t="s">
        <v>111</v>
      </c>
    </row>
    <row spans="1:2" r="4">
      <c s="4" r="A4" t="s">
        <v>132</v>
      </c>
      <c s="4" r="B4" t="s">
        <v>133</v>
      </c>
    </row>
    <row spans="1:2" r="5">
      <c s="4" r="A5" t="s">
        <v>134</v>
      </c>
      <c s="4" r="B5" t="s">
        <v>135</v>
      </c>
    </row>
    <row spans="1:2" r="6">
      <c s="4" r="A6" t="s">
        <v>136</v>
      </c>
      <c s="4" r="B6" t="s">
        <v>137</v>
      </c>
    </row>
    <row spans="1:2" r="7">
      <c s="4" r="A7" t="s">
        <v>138</v>
      </c>
      <c s="4" r="B7" t="s">
        <v>139</v>
      </c>
    </row>
    <row spans="1:2" r="8">
      <c s="4" r="A8" t="s">
        <v>140</v>
      </c>
      <c s="4" r="B8"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13</v>
      </c>
    </row>
    <row spans="1:2" r="4">
      <c s="4" r="A4" t="s">
        <v>143</v>
      </c>
      <c s="4" r="B4" t="s">
        <v>144</v>
      </c>
    </row>
    <row spans="1:2" r="5">
      <c s="4" r="A5" t="s">
        <v>145</v>
      </c>
      <c s="4" r="B5" t="s">
        <v>146</v>
      </c>
    </row>
    <row spans="1:2" r="6">
      <c s="4" r="A6" t="s">
        <v>147</v>
      </c>
      <c s="4" r="B6" t="s">
        <v>148</v>
      </c>
    </row>
    <row spans="1:2" r="7">
      <c s="4" r="A7" t="s">
        <v>149</v>
      </c>
      <c s="4" r="B7"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0165</v>
      </c>
      <c s="7" r="C3" t="n">
        <v>58022</v>
      </c>
    </row>
    <row spans="1:3" r="4">
      <c s="4" r="A4" t="s">
        <v>28</v>
      </c>
      <c s="6" r="B4" t="n">
        <v>258547</v>
      </c>
      <c s="6" r="C4" t="n">
        <v>280903</v>
      </c>
    </row>
    <row spans="1:3" r="5">
      <c s="4" r="A5" t="s">
        <v>29</v>
      </c>
      <c s="6" r="B5" t="n">
        <v>5104</v>
      </c>
      <c s="6" r="C5" t="n">
        <v>5930</v>
      </c>
    </row>
    <row spans="1:3" r="6">
      <c s="4" r="A6" t="s">
        <v>30</v>
      </c>
      <c s="6" r="B6" t="n">
        <v>22618</v>
      </c>
      <c s="6" r="C6" t="n">
        <v>11094</v>
      </c>
    </row>
    <row spans="1:3" r="7">
      <c s="4" r="A7" t="s">
        <v>31</v>
      </c>
      <c s="6" r="B7" t="n">
        <v>326434</v>
      </c>
      <c s="6" r="C7" t="n">
        <v>355949</v>
      </c>
    </row>
    <row spans="1:3" r="8">
      <c s="4" r="A8" t="s">
        <v>32</v>
      </c>
      <c s="6" r="B8" t="n">
        <v>8426</v>
      </c>
      <c s="6" r="C8" t="n">
        <v>8974</v>
      </c>
    </row>
    <row spans="1:3" r="9">
      <c s="4" r="A9" t="s">
        <v>33</v>
      </c>
      <c s="6" r="B9" t="n">
        <v>372</v>
      </c>
      <c s="6" r="C9" t="n">
        <v>358</v>
      </c>
    </row>
    <row spans="1:3" r="10">
      <c s="4" r="A10" t="s">
        <v>34</v>
      </c>
      <c s="6" r="B10" t="n">
        <v>335232</v>
      </c>
      <c s="6" r="C10" t="n">
        <v>365281</v>
      </c>
    </row>
    <row spans="1:3" r="11">
      <c s="3" r="A11" t="s">
        <v>35</v>
      </c>
    </row>
    <row spans="1:3" r="12">
      <c s="4" r="A12" t="s">
        <v>36</v>
      </c>
      <c s="6" r="B12" t="n">
        <v>43493</v>
      </c>
      <c s="6" r="C12" t="n">
        <v>45247</v>
      </c>
    </row>
    <row spans="1:3" r="13">
      <c s="4" r="A13" t="s">
        <v>37</v>
      </c>
      <c s="6" r="B13" t="n">
        <v>396</v>
      </c>
      <c s="6" r="C13" t="n">
        <v>139</v>
      </c>
    </row>
    <row spans="1:3" r="14">
      <c s="4" r="A14" t="s">
        <v>38</v>
      </c>
      <c s="6" r="B14" t="n">
        <v>43889</v>
      </c>
      <c s="6" r="C14" t="n">
        <v>45386</v>
      </c>
    </row>
    <row spans="1:3" r="15">
      <c s="4" r="A15" t="s">
        <v>39</v>
      </c>
      <c s="6" r="B15" t="n">
        <v>93366</v>
      </c>
      <c s="6" r="C15" t="n">
        <v>91848</v>
      </c>
    </row>
    <row spans="1:3" r="16">
      <c s="4" r="A16" t="s">
        <v>40</v>
      </c>
      <c s="6" r="B16" t="n">
        <v>1976</v>
      </c>
      <c s="6" r="C16" t="n">
        <v>2046</v>
      </c>
    </row>
    <row spans="1:3" r="17">
      <c s="4" r="A17" t="s">
        <v>41</v>
      </c>
      <c s="6" r="B17" t="n">
        <v>139231</v>
      </c>
      <c s="6" r="C17" t="n">
        <v>139280</v>
      </c>
    </row>
    <row spans="1:3" r="18">
      <c s="3" r="A18" t="s">
        <v>42</v>
      </c>
    </row>
    <row spans="1:3" r="19">
      <c s="4" r="A19" t="s">
        <v>43</v>
      </c>
      <c s="6" r="B19" t="n">
        <v>34</v>
      </c>
      <c s="6" r="C19" t="n">
        <v>34</v>
      </c>
    </row>
    <row spans="1:3" r="20">
      <c s="4" r="A20" t="s">
        <v>44</v>
      </c>
      <c s="6" r="B20" t="n">
        <v>829114</v>
      </c>
      <c s="6" r="C20" t="n">
        <v>820165</v>
      </c>
    </row>
    <row spans="1:3" r="21">
      <c s="4" r="A21" t="s">
        <v>45</v>
      </c>
      <c s="6" r="B21" t="n">
        <v>1084</v>
      </c>
      <c s="6" r="C21" t="n">
        <v>-1200</v>
      </c>
    </row>
    <row spans="1:3" r="22">
      <c s="4" r="A22" t="s">
        <v>46</v>
      </c>
      <c s="6" r="B22" t="n">
        <v>-634231</v>
      </c>
      <c s="6" r="C22" t="n">
        <v>-592998</v>
      </c>
    </row>
    <row spans="1:3" r="23">
      <c s="4" r="A23" t="s">
        <v>47</v>
      </c>
      <c s="6" r="B23" t="n">
        <v>196001</v>
      </c>
      <c s="6" r="C23" t="n">
        <v>226001</v>
      </c>
    </row>
    <row spans="1:3" r="24">
      <c s="4" r="A24" t="s">
        <v>48</v>
      </c>
      <c s="7" r="B24" t="n">
        <v>335232</v>
      </c>
      <c s="7" r="C24" t="n">
        <v>365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15</v>
      </c>
    </row>
    <row spans="1:2" r="4">
      <c s="4" r="A4" t="s">
        <v>152</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4</v>
      </c>
      <c s="2" r="B1" t="s">
        <v>1</v>
      </c>
    </row>
    <row spans="1:2" r="2">
      <c s="2" r="B2" t="s">
        <v>2</v>
      </c>
    </row>
    <row spans="1:2" r="3">
      <c s="3" r="A3" t="s">
        <v>36</v>
      </c>
    </row>
    <row spans="1:2" r="4">
      <c s="4" r="A4" t="s">
        <v>155</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7</v>
      </c>
      <c s="2" r="B1" t="s">
        <v>1</v>
      </c>
    </row>
    <row spans="1:2" r="2">
      <c s="2" r="B2" t="s">
        <v>2</v>
      </c>
    </row>
    <row spans="1:2" r="3">
      <c s="3" r="A3" t="s">
        <v>118</v>
      </c>
    </row>
    <row spans="1:2" r="4">
      <c s="4" r="A4" t="s">
        <v>158</v>
      </c>
      <c s="4" r="B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20</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22</v>
      </c>
    </row>
    <row spans="1:2" r="4">
      <c s="4" r="A4" t="s">
        <v>166</v>
      </c>
      <c s="4" r="B4" t="s">
        <v>167</v>
      </c>
    </row>
    <row spans="1:2" r="5">
      <c s="4" r="A5" t="s">
        <v>168</v>
      </c>
      <c s="4" r="B5" t="s">
        <v>169</v>
      </c>
    </row>
    <row spans="1:2" r="6">
      <c s="4" r="A6" t="s">
        <v>170</v>
      </c>
      <c s="4" r="B6" t="s">
        <v>171</v>
      </c>
    </row>
    <row spans="1:2" r="7">
      <c s="4" r="A7" t="s">
        <v>172</v>
      </c>
      <c s="4" r="B7"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74</v>
      </c>
      <c s="2" r="B1" t="s">
        <v>1</v>
      </c>
    </row>
    <row spans="1:2" r="2">
      <c s="2" r="B2" t="s">
        <v>2</v>
      </c>
    </row>
    <row spans="1:2" r="3">
      <c s="3" r="A3" t="s">
        <v>125</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3"/>
    <col customWidth="1" max="3" min="3" width="28"/>
    <col customWidth="1" max="4" min="4" width="21"/>
    <col customWidth="1" max="5" min="5" width="14"/>
  </cols>
  <sheetData>
    <row spans="1:5" r="1">
      <c s="1" r="A1" t="s">
        <v>179</v>
      </c>
      <c s="2" r="B1" t="s">
        <v>180</v>
      </c>
      <c s="2" r="C1" t="s">
        <v>1</v>
      </c>
    </row>
    <row spans="1:5" r="2">
      <c s="2" r="B2" t="s">
        <v>181</v>
      </c>
      <c s="2" r="C2" t="s">
        <v>182</v>
      </c>
      <c s="2" r="D2" t="s">
        <v>183</v>
      </c>
      <c s="2" r="E2" t="s">
        <v>184</v>
      </c>
    </row>
    <row spans="1:5" r="3">
      <c s="4" r="A3" t="s">
        <v>185</v>
      </c>
      <c s="4" r="B3" t="s">
        <v>186</v>
      </c>
    </row>
    <row spans="1:5" r="4">
      <c s="4" r="A4" t="s">
        <v>187</v>
      </c>
      <c s="6" r="B4" t="n">
        <v>31</v>
      </c>
    </row>
    <row spans="1:5" r="5">
      <c s="4" r="A5" t="s">
        <v>188</v>
      </c>
      <c s="4" r="B5" t="s">
        <v>189</v>
      </c>
    </row>
    <row spans="1:5" r="6">
      <c s="4" r="A6" t="s">
        <v>190</v>
      </c>
      <c s="6" r="B6" t="n">
        <v>174</v>
      </c>
    </row>
    <row spans="1:5" r="7">
      <c s="4" r="A7" t="s">
        <v>191</v>
      </c>
      <c s="6" r="C7" t="n">
        <v>20</v>
      </c>
    </row>
    <row spans="1:5" r="8">
      <c s="4" r="A8" t="s">
        <v>192</v>
      </c>
      <c s="7" r="C8" t="n">
        <v>-634231</v>
      </c>
      <c s="7" r="D8" t="n">
        <v>-592998</v>
      </c>
    </row>
    <row spans="1:5" r="9">
      <c s="4" r="A9" t="s">
        <v>193</v>
      </c>
    </row>
    <row spans="1:5" r="10">
      <c s="4" r="A10" t="s">
        <v>194</v>
      </c>
      <c s="4" r="E10"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19"/>
    <col customWidth="1" max="4" min="4" width="21"/>
  </cols>
  <sheetData>
    <row spans="1:4" r="1">
      <c s="1" r="A1" t="s">
        <v>196</v>
      </c>
      <c s="2" r="B1" t="s">
        <v>197</v>
      </c>
      <c s="2" r="C1" t="s">
        <v>198</v>
      </c>
      <c s="2" r="D1" t="s">
        <v>199</v>
      </c>
    </row>
    <row spans="1:4" r="2">
      <c s="4" r="A2" t="s">
        <v>185</v>
      </c>
      <c s="4" r="C2" t="s">
        <v>186</v>
      </c>
    </row>
    <row spans="1:4" r="3">
      <c s="4" r="A3" t="s">
        <v>187</v>
      </c>
      <c s="6" r="C3" t="n">
        <v>31</v>
      </c>
    </row>
    <row spans="1:4" r="4">
      <c s="4" r="A4" t="s">
        <v>200</v>
      </c>
    </row>
    <row spans="1:4" r="5">
      <c s="4" r="A5" t="s">
        <v>201</v>
      </c>
      <c s="10" r="B5" t="n">
        <v>2.8</v>
      </c>
    </row>
    <row spans="1:4" r="6">
      <c s="4" r="A6" t="s">
        <v>202</v>
      </c>
    </row>
    <row spans="1:4" r="7">
      <c s="4" r="A7" t="s">
        <v>201</v>
      </c>
      <c s="10" r="B7" t="n">
        <v>2.8</v>
      </c>
    </row>
    <row spans="1:4" r="8">
      <c s="4" r="A8" t="s">
        <v>203</v>
      </c>
      <c s="10" r="D8" t="n">
        <v>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4</v>
      </c>
      <c s="2" r="B1" t="s">
        <v>2</v>
      </c>
      <c s="2" r="C1" t="s">
        <v>25</v>
      </c>
    </row>
    <row spans="1:3" r="2">
      <c s="3" r="A2" t="s">
        <v>205</v>
      </c>
    </row>
    <row spans="1:3" r="3">
      <c s="4" r="A3" t="s">
        <v>28</v>
      </c>
      <c s="7" r="B3" t="n">
        <v>258547</v>
      </c>
      <c s="7" r="C3" t="n">
        <v>280903</v>
      </c>
    </row>
    <row spans="1:3" r="4">
      <c s="4" r="A4" t="s">
        <v>206</v>
      </c>
      <c s="6" r="B4" t="n">
        <v>0</v>
      </c>
      <c s="6" r="C4" t="n">
        <v>0</v>
      </c>
    </row>
    <row spans="1:3" r="5">
      <c s="4" r="A5" t="s">
        <v>207</v>
      </c>
      <c s="6" r="B5" t="n">
        <v>0</v>
      </c>
      <c s="6" r="C5" t="n">
        <v>0</v>
      </c>
    </row>
    <row spans="1:3" r="6">
      <c s="4" r="A6" t="s">
        <v>208</v>
      </c>
    </row>
    <row spans="1:3" r="7">
      <c s="3" r="A7" t="s">
        <v>205</v>
      </c>
    </row>
    <row spans="1:3" r="8">
      <c s="4" r="A8" t="s">
        <v>28</v>
      </c>
      <c s="6" r="B8" t="n">
        <v>258547</v>
      </c>
      <c s="6" r="C8" t="n">
        <v>280903</v>
      </c>
    </row>
    <row spans="1:3" r="9">
      <c s="4" r="A9" t="s">
        <v>209</v>
      </c>
      <c s="6" r="B9" t="n">
        <v>1</v>
      </c>
      <c s="6" r="C9" t="n">
        <v>48</v>
      </c>
    </row>
    <row spans="1:3" r="10">
      <c s="4" r="A10" t="s">
        <v>210</v>
      </c>
    </row>
    <row spans="1:3" r="11">
      <c s="3" r="A11" t="s">
        <v>205</v>
      </c>
    </row>
    <row spans="1:3" r="12">
      <c s="4" r="A12" t="s">
        <v>28</v>
      </c>
      <c s="6" r="B12" t="n">
        <v>258547</v>
      </c>
      <c s="6" r="C12" t="n">
        <v>280903</v>
      </c>
    </row>
    <row spans="1:3" r="13">
      <c s="4" r="A13" t="s">
        <v>211</v>
      </c>
    </row>
    <row spans="1:3" r="14">
      <c s="3" r="A14" t="s">
        <v>205</v>
      </c>
    </row>
    <row spans="1:3" r="15">
      <c s="4" r="A15" t="s">
        <v>209</v>
      </c>
      <c s="7" r="B15" t="n">
        <v>1</v>
      </c>
      <c s="7" r="C15" t="n">
        <v>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2</v>
      </c>
      <c s="2" r="B1" t="s">
        <v>2</v>
      </c>
      <c s="2" r="C1" t="s">
        <v>25</v>
      </c>
    </row>
    <row spans="1:3" r="2">
      <c s="3" r="A2" t="s">
        <v>213</v>
      </c>
    </row>
    <row spans="1:3" r="3">
      <c s="4" r="A3" t="s">
        <v>214</v>
      </c>
      <c s="7" r="B3" t="n">
        <v>258478</v>
      </c>
      <c s="7" r="C3" t="n">
        <v>281492</v>
      </c>
    </row>
    <row spans="1:3" r="4">
      <c s="4" r="A4" t="s">
        <v>215</v>
      </c>
      <c s="6" r="B4" t="n">
        <v>187</v>
      </c>
      <c s="6" r="C4" t="n">
        <v>83</v>
      </c>
    </row>
    <row spans="1:3" r="5">
      <c s="4" r="A5" t="s">
        <v>216</v>
      </c>
      <c s="6" r="B5" t="n">
        <v>-118</v>
      </c>
      <c s="6" r="C5" t="n">
        <v>-672</v>
      </c>
    </row>
    <row spans="1:3" r="6">
      <c s="4" r="A6" t="s">
        <v>28</v>
      </c>
      <c s="6" r="B6" t="n">
        <v>258547</v>
      </c>
      <c s="6" r="C6" t="n">
        <v>280903</v>
      </c>
    </row>
    <row spans="1:3" r="7">
      <c s="4" r="A7" t="s">
        <v>217</v>
      </c>
    </row>
    <row spans="1:3" r="8">
      <c s="3" r="A8" t="s">
        <v>213</v>
      </c>
    </row>
    <row spans="1:3" r="9">
      <c s="4" r="A9" t="s">
        <v>214</v>
      </c>
      <c s="6" r="B9" t="n">
        <v>28923</v>
      </c>
      <c s="6" r="C9" t="n">
        <v>26877</v>
      </c>
    </row>
    <row spans="1:3" r="10">
      <c s="4" r="A10" t="s">
        <v>215</v>
      </c>
      <c s="6" r="B10" t="n">
        <v>46</v>
      </c>
      <c s="6" r="C10" t="n">
        <v>80</v>
      </c>
    </row>
    <row spans="1:3" r="11">
      <c s="4" r="A11" t="s">
        <v>28</v>
      </c>
      <c s="6" r="B11" t="n">
        <v>28969</v>
      </c>
      <c s="6" r="C11" t="n">
        <v>26957</v>
      </c>
    </row>
    <row spans="1:3" r="12">
      <c s="4" r="A12" t="s">
        <v>218</v>
      </c>
    </row>
    <row spans="1:3" r="13">
      <c s="3" r="A13" t="s">
        <v>213</v>
      </c>
    </row>
    <row spans="1:3" r="14">
      <c s="4" r="A14" t="s">
        <v>214</v>
      </c>
      <c s="6" r="B14" t="n">
        <v>209080</v>
      </c>
      <c s="6" r="C14" t="n">
        <v>226959</v>
      </c>
    </row>
    <row spans="1:3" r="15">
      <c s="4" r="A15" t="s">
        <v>215</v>
      </c>
      <c s="6" r="B15" t="n">
        <v>139</v>
      </c>
    </row>
    <row spans="1:3" r="16">
      <c s="4" r="A16" t="s">
        <v>216</v>
      </c>
      <c s="6" r="B16" t="n">
        <v>-116</v>
      </c>
      <c s="6" r="C16" t="n">
        <v>-640</v>
      </c>
    </row>
    <row spans="1:3" r="17">
      <c s="4" r="A17" t="s">
        <v>28</v>
      </c>
      <c s="6" r="B17" t="n">
        <v>209103</v>
      </c>
      <c s="6" r="C17" t="n">
        <v>226319</v>
      </c>
    </row>
    <row spans="1:3" r="18">
      <c s="4" r="A18" t="s">
        <v>219</v>
      </c>
    </row>
    <row spans="1:3" r="19">
      <c s="3" r="A19" t="s">
        <v>213</v>
      </c>
    </row>
    <row spans="1:3" r="20">
      <c s="4" r="A20" t="s">
        <v>214</v>
      </c>
      <c s="6" r="B20" t="n">
        <v>20475</v>
      </c>
      <c s="6" r="C20" t="n">
        <v>27656</v>
      </c>
    </row>
    <row spans="1:3" r="21">
      <c s="4" r="A21" t="s">
        <v>215</v>
      </c>
      <c s="6" r="B21" t="n">
        <v>2</v>
      </c>
      <c s="6" r="C21" t="n">
        <v>3</v>
      </c>
    </row>
    <row spans="1:3" r="22">
      <c s="4" r="A22" t="s">
        <v>216</v>
      </c>
      <c s="6" r="B22" t="n">
        <v>-2</v>
      </c>
      <c s="6" r="C22" t="n">
        <v>-32</v>
      </c>
    </row>
    <row spans="1:3" r="23">
      <c s="4" r="A23" t="s">
        <v>28</v>
      </c>
      <c s="7" r="B23" t="n">
        <v>20475</v>
      </c>
      <c s="7" r="C23" t="n">
        <v>27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9</v>
      </c>
      <c s="2" r="B1" t="s">
        <v>2</v>
      </c>
      <c s="2" r="C1" t="s">
        <v>25</v>
      </c>
    </row>
    <row spans="1:3" r="2">
      <c s="3" r="A2" t="s">
        <v>50</v>
      </c>
    </row>
    <row spans="1:3" r="3">
      <c s="4" r="A3" t="s">
        <v>51</v>
      </c>
      <c s="8" r="B3" t="n">
        <v>0.001</v>
      </c>
      <c s="8" r="C3" t="n">
        <v>0.001</v>
      </c>
    </row>
    <row spans="1:3" r="4">
      <c s="4" r="A4" t="s">
        <v>52</v>
      </c>
      <c s="6" r="B4" t="n">
        <v>125000000</v>
      </c>
      <c s="6" r="C4" t="n">
        <v>125000000</v>
      </c>
    </row>
    <row spans="1:3" r="5">
      <c s="4" r="A5" t="s">
        <v>53</v>
      </c>
      <c s="6" r="B5" t="n">
        <v>33919684</v>
      </c>
      <c s="6" r="C5" t="n">
        <v>33916559</v>
      </c>
    </row>
    <row spans="1:3" r="6">
      <c s="4" r="A6" t="s">
        <v>54</v>
      </c>
      <c s="6" r="B6" t="n">
        <v>33919684</v>
      </c>
      <c s="6" r="C6" t="n">
        <v>33916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25</v>
      </c>
    </row>
    <row spans="1:3" r="2">
      <c s="3" r="A2" t="s">
        <v>221</v>
      </c>
    </row>
    <row spans="1:3" r="3">
      <c s="4" r="A3" t="s">
        <v>222</v>
      </c>
      <c s="7" r="B3" t="n">
        <v>195021</v>
      </c>
      <c s="7" r="C3" t="n">
        <v>186782</v>
      </c>
    </row>
    <row spans="1:3" r="4">
      <c s="4" r="A4" t="s">
        <v>223</v>
      </c>
      <c s="6" r="B4" t="n">
        <v>63526</v>
      </c>
      <c s="6" r="C4" t="n">
        <v>94121</v>
      </c>
    </row>
    <row spans="1:3" r="5">
      <c s="4" r="A5" t="s">
        <v>217</v>
      </c>
    </row>
    <row spans="1:3" r="6">
      <c s="3" r="A6" t="s">
        <v>221</v>
      </c>
    </row>
    <row spans="1:3" r="7">
      <c s="4" r="A7" t="s">
        <v>222</v>
      </c>
      <c s="6" r="B7" t="n">
        <v>28969</v>
      </c>
      <c s="6" r="C7" t="n">
        <v>26957</v>
      </c>
    </row>
    <row spans="1:3" r="8">
      <c s="4" r="A8" t="s">
        <v>218</v>
      </c>
    </row>
    <row spans="1:3" r="9">
      <c s="3" r="A9" t="s">
        <v>221</v>
      </c>
    </row>
    <row spans="1:3" r="10">
      <c s="4" r="A10" t="s">
        <v>222</v>
      </c>
      <c s="6" r="B10" t="n">
        <v>148785</v>
      </c>
      <c s="6" r="C10" t="n">
        <v>140831</v>
      </c>
    </row>
    <row spans="1:3" r="11">
      <c s="4" r="A11" t="s">
        <v>223</v>
      </c>
      <c s="6" r="B11" t="n">
        <v>60318</v>
      </c>
      <c s="6" r="C11" t="n">
        <v>85488</v>
      </c>
    </row>
    <row spans="1:3" r="12">
      <c s="4" r="A12" t="s">
        <v>219</v>
      </c>
    </row>
    <row spans="1:3" r="13">
      <c s="3" r="A13" t="s">
        <v>221</v>
      </c>
    </row>
    <row spans="1:3" r="14">
      <c s="4" r="A14" t="s">
        <v>222</v>
      </c>
      <c s="6" r="B14" t="n">
        <v>17267</v>
      </c>
      <c s="6" r="C14" t="n">
        <v>18994</v>
      </c>
    </row>
    <row spans="1:3" r="15">
      <c s="4" r="A15" t="s">
        <v>223</v>
      </c>
      <c s="7" r="B15" t="n">
        <v>3208</v>
      </c>
      <c s="7" r="C15" t="n">
        <v>86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24</v>
      </c>
      <c s="2" r="B1" t="s">
        <v>1</v>
      </c>
      <c s="2" r="C1" t="s">
        <v>225</v>
      </c>
    </row>
    <row spans="1:3" r="2">
      <c s="2" r="B2" t="s">
        <v>2</v>
      </c>
      <c s="2" r="C2" t="s">
        <v>25</v>
      </c>
    </row>
    <row spans="1:3" r="3">
      <c s="3" r="A3" t="s">
        <v>226</v>
      </c>
    </row>
    <row spans="1:3" r="4">
      <c s="4" r="A4" t="s">
        <v>227</v>
      </c>
      <c s="7" r="B4" t="n">
        <v>48</v>
      </c>
    </row>
    <row spans="1:3" r="5">
      <c s="4" r="A5" t="s">
        <v>228</v>
      </c>
      <c s="6" r="B5" t="n">
        <v>-47</v>
      </c>
    </row>
    <row spans="1:3" r="6">
      <c s="4" r="A6" t="s">
        <v>229</v>
      </c>
      <c s="7" r="B6" t="n">
        <v>1</v>
      </c>
      <c s="7" r="C6" t="n">
        <v>48</v>
      </c>
    </row>
    <row spans="1:3" r="7">
      <c s="4" r="A7" t="s">
        <v>230</v>
      </c>
    </row>
    <row spans="1:3" r="8">
      <c s="3" r="A8" t="s">
        <v>231</v>
      </c>
    </row>
    <row spans="1:3" r="9">
      <c s="4" r="A9" t="s">
        <v>232</v>
      </c>
      <c s="4" r="B9" t="s">
        <v>233</v>
      </c>
      <c s="4" r="C9" t="s">
        <v>234</v>
      </c>
    </row>
    <row spans="1:3" r="10">
      <c s="4" r="A10" t="s">
        <v>235</v>
      </c>
      <c s="4" r="B10" t="s">
        <v>236</v>
      </c>
      <c s="4" r="C10" t="s">
        <v>237</v>
      </c>
    </row>
    <row spans="1:3" r="11">
      <c s="4" r="A11" t="s">
        <v>238</v>
      </c>
      <c s="7" r="B11" t="n">
        <v>128</v>
      </c>
      <c s="7" r="C11" t="n">
        <v>128</v>
      </c>
    </row>
    <row spans="1:3" r="12">
      <c s="4" r="A12" t="s">
        <v>239</v>
      </c>
      <c s="4" r="B12" t="s">
        <v>240</v>
      </c>
      <c s="4" r="C12" t="s">
        <v>241</v>
      </c>
    </row>
    <row spans="1:3" r="13">
      <c s="4" r="A13" t="s">
        <v>242</v>
      </c>
    </row>
    <row spans="1:3" r="14">
      <c s="3" r="A14" t="s">
        <v>231</v>
      </c>
    </row>
    <row spans="1:3" r="15">
      <c s="4" r="A15" t="s">
        <v>232</v>
      </c>
      <c s="4" r="B15" t="s">
        <v>243</v>
      </c>
      <c s="4" r="C15" t="s">
        <v>244</v>
      </c>
    </row>
    <row spans="1:3" r="16">
      <c s="4" r="A16" t="s">
        <v>235</v>
      </c>
      <c s="4" r="B16" t="s">
        <v>245</v>
      </c>
      <c s="4" r="C16" t="s">
        <v>246</v>
      </c>
    </row>
    <row spans="1:3" r="17">
      <c s="4" r="A17" t="s">
        <v>238</v>
      </c>
      <c s="7" r="B17" t="n">
        <v>2520</v>
      </c>
      <c s="7" r="C17" t="n">
        <v>2520</v>
      </c>
    </row>
    <row spans="1:3" r="18">
      <c s="4" r="A18" t="s">
        <v>239</v>
      </c>
      <c s="4" r="B18" t="s">
        <v>247</v>
      </c>
      <c s="4" r="C18" t="s">
        <v>248</v>
      </c>
    </row>
    <row spans="1:3" r="19">
      <c s="4" r="A19" t="s">
        <v>249</v>
      </c>
    </row>
    <row spans="1:3" r="20">
      <c s="3" r="A20" t="s">
        <v>231</v>
      </c>
    </row>
    <row spans="1:3" r="21">
      <c s="4" r="A21" t="s">
        <v>250</v>
      </c>
      <c s="9" r="B21" t="n">
        <v>6.44</v>
      </c>
      <c s="9" r="C21" t="n">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51</v>
      </c>
      <c s="2" r="B1" t="s">
        <v>1</v>
      </c>
    </row>
    <row spans="1:2" r="2">
      <c s="2" r="B2" t="s">
        <v>199</v>
      </c>
    </row>
    <row spans="1:2" r="3">
      <c s="3" r="A3" t="s">
        <v>115</v>
      </c>
    </row>
    <row spans="1:2" r="4">
      <c s="4" r="A4" t="s">
        <v>252</v>
      </c>
      <c s="7" r="B4" t="n">
        <v>-1200</v>
      </c>
    </row>
    <row spans="1:2" r="5">
      <c s="4" r="A5" t="s">
        <v>253</v>
      </c>
      <c s="6" r="B5" t="n">
        <v>2284</v>
      </c>
    </row>
    <row spans="1:2" r="6">
      <c s="4" r="A6" t="s">
        <v>254</v>
      </c>
      <c s="6" r="B6" t="n">
        <v>2284</v>
      </c>
    </row>
    <row spans="1:2" r="7">
      <c s="4" r="A7" t="s">
        <v>255</v>
      </c>
      <c s="6" r="B7" t="n">
        <v>1084</v>
      </c>
    </row>
    <row spans="1:2" r="8">
      <c s="4" r="A8" t="s">
        <v>256</v>
      </c>
    </row>
    <row spans="1:2" r="9">
      <c s="3" r="A9" t="s">
        <v>115</v>
      </c>
    </row>
    <row spans="1:2" r="10">
      <c s="4" r="A10" t="s">
        <v>252</v>
      </c>
      <c s="6" r="B10" t="n">
        <v>-589</v>
      </c>
    </row>
    <row spans="1:2" r="11">
      <c s="4" r="A11" t="s">
        <v>253</v>
      </c>
      <c s="6" r="B11" t="n">
        <v>658</v>
      </c>
    </row>
    <row spans="1:2" r="12">
      <c s="4" r="A12" t="s">
        <v>254</v>
      </c>
      <c s="6" r="B12" t="n">
        <v>658</v>
      </c>
    </row>
    <row spans="1:2" r="13">
      <c s="4" r="A13" t="s">
        <v>255</v>
      </c>
      <c s="6" r="B13" t="n">
        <v>69</v>
      </c>
    </row>
    <row spans="1:2" r="14">
      <c s="4" r="A14" t="s">
        <v>257</v>
      </c>
    </row>
    <row spans="1:2" r="15">
      <c s="3" r="A15" t="s">
        <v>115</v>
      </c>
    </row>
    <row spans="1:2" r="16">
      <c s="4" r="A16" t="s">
        <v>252</v>
      </c>
      <c s="6" r="B16" t="n">
        <v>-611</v>
      </c>
    </row>
    <row spans="1:2" r="17">
      <c s="4" r="A17" t="s">
        <v>253</v>
      </c>
      <c s="6" r="B17" t="n">
        <v>1626</v>
      </c>
    </row>
    <row spans="1:2" r="18">
      <c s="4" r="A18" t="s">
        <v>254</v>
      </c>
      <c s="6" r="B18" t="n">
        <v>1626</v>
      </c>
    </row>
    <row spans="1:2" r="19">
      <c s="4" r="A19" t="s">
        <v>255</v>
      </c>
      <c s="7" r="B19" t="n">
        <v>10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58</v>
      </c>
      <c s="2" r="B1" t="s">
        <v>2</v>
      </c>
      <c s="2" r="C1" t="s">
        <v>25</v>
      </c>
    </row>
    <row spans="1:3" r="2">
      <c s="3" r="A2" t="s">
        <v>36</v>
      </c>
    </row>
    <row spans="1:3" r="3">
      <c s="4" r="A3" t="s">
        <v>259</v>
      </c>
      <c s="7" r="B3" t="n">
        <v>3416</v>
      </c>
      <c s="7" r="C3" t="n">
        <v>11187</v>
      </c>
    </row>
    <row spans="1:3" r="4">
      <c s="4" r="A4" t="s">
        <v>260</v>
      </c>
      <c s="6" r="B4" t="n">
        <v>14033</v>
      </c>
      <c s="6" r="C4" t="n">
        <v>13753</v>
      </c>
    </row>
    <row spans="1:3" r="5">
      <c s="4" r="A5" t="s">
        <v>261</v>
      </c>
      <c s="6" r="B5" t="n">
        <v>3169</v>
      </c>
      <c s="6" r="C5" t="n">
        <v>2523</v>
      </c>
    </row>
    <row spans="1:3" r="6">
      <c s="4" r="A6" t="s">
        <v>262</v>
      </c>
      <c s="6" r="B6" t="n">
        <v>16023</v>
      </c>
      <c s="6" r="C6" t="n">
        <v>11940</v>
      </c>
    </row>
    <row spans="1:3" r="7">
      <c s="4" r="A7" t="s">
        <v>263</v>
      </c>
      <c s="6" r="B7" t="n">
        <v>1909</v>
      </c>
    </row>
    <row spans="1:3" r="8">
      <c s="4" r="A8" t="s">
        <v>264</v>
      </c>
      <c s="6" r="B8" t="n">
        <v>4943</v>
      </c>
      <c s="6" r="C8" t="n">
        <v>5844</v>
      </c>
    </row>
    <row spans="1:3" r="9">
      <c s="4" r="A9" t="s">
        <v>36</v>
      </c>
      <c s="7" r="B9" t="n">
        <v>43493</v>
      </c>
      <c s="7" r="C9" t="n">
        <v>452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65</v>
      </c>
      <c s="2" r="B1" t="s">
        <v>2</v>
      </c>
      <c s="2" r="C1" t="s">
        <v>25</v>
      </c>
    </row>
    <row spans="1:3" r="2">
      <c s="6" r="A2" t="n">
        <v>2017</v>
      </c>
    </row>
    <row spans="1:3" r="3">
      <c s="3" r="A3" t="s">
        <v>118</v>
      </c>
    </row>
    <row spans="1:3" r="4">
      <c s="4" r="A4" t="s">
        <v>266</v>
      </c>
      <c s="6" r="B4" t="n">
        <v>6250</v>
      </c>
      <c s="6" r="C4" t="n">
        <v>6250</v>
      </c>
    </row>
    <row spans="1:3" r="5">
      <c s="4" r="A5" t="s">
        <v>267</v>
      </c>
      <c s="7" r="B5" t="n">
        <v>128</v>
      </c>
      <c s="7" r="C5" t="n">
        <v>128</v>
      </c>
    </row>
    <row spans="1:3" r="6">
      <c s="6" r="A6" t="n">
        <v>2019</v>
      </c>
    </row>
    <row spans="1:3" r="7">
      <c s="3" r="A7" t="s">
        <v>118</v>
      </c>
    </row>
    <row spans="1:3" r="8">
      <c s="4" r="A8" t="s">
        <v>266</v>
      </c>
      <c s="6" r="B8" t="n">
        <v>7030</v>
      </c>
      <c s="6" r="C8" t="n">
        <v>7030</v>
      </c>
    </row>
    <row spans="1:3" r="9">
      <c s="4" r="A9" t="s">
        <v>267</v>
      </c>
      <c s="7" r="B9" t="n">
        <v>128</v>
      </c>
      <c s="7" r="C9" t="n">
        <v>128</v>
      </c>
    </row>
    <row spans="1:3" r="10">
      <c s="6" r="A10" t="n">
        <v>2019</v>
      </c>
    </row>
    <row spans="1:3" r="11">
      <c s="3" r="A11" t="s">
        <v>118</v>
      </c>
    </row>
    <row spans="1:3" r="12">
      <c s="4" r="A12" t="s">
        <v>266</v>
      </c>
      <c s="6" r="B12" t="n">
        <v>130</v>
      </c>
      <c s="6" r="C12" t="n">
        <v>130</v>
      </c>
    </row>
    <row spans="1:3" r="13">
      <c s="4" r="A13" t="s">
        <v>267</v>
      </c>
      <c s="7" r="B13" t="n">
        <v>2520</v>
      </c>
      <c s="7" r="C13" t="n">
        <v>25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68</v>
      </c>
      <c s="2" r="B1" t="s">
        <v>1</v>
      </c>
    </row>
    <row spans="1:3" r="2">
      <c s="2" r="B2" t="s">
        <v>2</v>
      </c>
      <c s="2" r="C2" t="s">
        <v>56</v>
      </c>
    </row>
    <row spans="1:3" r="3">
      <c s="3" r="A3" t="s">
        <v>269</v>
      </c>
    </row>
    <row spans="1:3" r="4">
      <c s="4" r="A4" t="s">
        <v>70</v>
      </c>
      <c s="7" r="B4" t="n">
        <v>-41233</v>
      </c>
      <c s="7" r="C4" t="n">
        <v>-37915</v>
      </c>
    </row>
    <row spans="1:3" r="5">
      <c s="3" r="A5" t="s">
        <v>270</v>
      </c>
    </row>
    <row spans="1:3" r="6">
      <c s="4" r="A6" t="s">
        <v>271</v>
      </c>
      <c s="6" r="B6" t="n">
        <v>33919169</v>
      </c>
      <c s="6" r="C6" t="n">
        <v>33067752</v>
      </c>
    </row>
    <row spans="1:3" r="7">
      <c s="3" r="A7" t="s">
        <v>272</v>
      </c>
    </row>
    <row spans="1:3" r="8">
      <c s="4" r="A8" t="s">
        <v>273</v>
      </c>
      <c s="9" r="B8" t="n">
        <v>-1.22</v>
      </c>
      <c s="9" r="C8" t="n">
        <v>-1.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274</v>
      </c>
      <c s="2" r="B1" t="s">
        <v>1</v>
      </c>
    </row>
    <row spans="1:3" r="2">
      <c s="2" r="B2" t="s">
        <v>2</v>
      </c>
      <c s="2" r="C2" t="s">
        <v>56</v>
      </c>
    </row>
    <row spans="1:3" r="3">
      <c s="3" r="A3" t="s">
        <v>120</v>
      </c>
    </row>
    <row spans="1:3" r="4">
      <c s="4" r="A4" t="s">
        <v>275</v>
      </c>
      <c s="6" r="B4" t="n">
        <v>6488359</v>
      </c>
      <c s="6" r="C4" t="n">
        <v>4992803</v>
      </c>
    </row>
    <row spans="1:3" r="5">
      <c s="4" r="A5" t="s">
        <v>276</v>
      </c>
    </row>
    <row spans="1:3" r="6">
      <c s="3" r="A6" t="s">
        <v>120</v>
      </c>
    </row>
    <row spans="1:3" r="7">
      <c s="4" r="A7" t="s">
        <v>275</v>
      </c>
      <c s="6" r="B7" t="n">
        <v>6034918</v>
      </c>
      <c s="6" r="C7" t="n">
        <v>4627833</v>
      </c>
    </row>
    <row spans="1:3" r="8">
      <c s="4" r="A8" t="s">
        <v>277</v>
      </c>
    </row>
    <row spans="1:3" r="9">
      <c s="3" r="A9" t="s">
        <v>120</v>
      </c>
    </row>
    <row spans="1:3" r="10">
      <c s="4" r="A10" t="s">
        <v>275</v>
      </c>
      <c s="6" r="B10" t="n">
        <v>453441</v>
      </c>
      <c s="6" r="C10" t="n">
        <v>3649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s>
  <sheetData>
    <row spans="1:5" r="1">
      <c s="1" r="A1" t="s">
        <v>278</v>
      </c>
      <c s="2" r="B1" t="s">
        <v>279</v>
      </c>
      <c s="2" r="C1" t="s">
        <v>280</v>
      </c>
      <c s="2" r="D1" t="s">
        <v>2</v>
      </c>
      <c s="2" r="E1" t="s">
        <v>25</v>
      </c>
    </row>
    <row spans="1:5" r="2">
      <c s="4" r="A2" t="s">
        <v>277</v>
      </c>
    </row>
    <row spans="1:5" r="3">
      <c s="3" r="A3" t="s">
        <v>281</v>
      </c>
    </row>
    <row spans="1:5" r="4">
      <c s="4" r="A4" t="s">
        <v>282</v>
      </c>
      <c s="6" r="D4" t="n">
        <v>141185</v>
      </c>
    </row>
    <row spans="1:5" r="5">
      <c s="4" r="A5" t="s">
        <v>283</v>
      </c>
    </row>
    <row spans="1:5" r="6">
      <c s="3" r="A6" t="s">
        <v>281</v>
      </c>
    </row>
    <row spans="1:5" r="7">
      <c s="4" r="A7" t="s">
        <v>284</v>
      </c>
      <c s="6" r="D7" t="n">
        <v>4826477</v>
      </c>
    </row>
    <row spans="1:5" r="8">
      <c s="4" r="A8" t="s">
        <v>282</v>
      </c>
      <c s="6" r="D8" t="n">
        <v>1357045</v>
      </c>
    </row>
    <row spans="1:5" r="9">
      <c s="4" r="A9" t="s">
        <v>285</v>
      </c>
      <c s="6" r="D9" t="n">
        <v>-3125</v>
      </c>
    </row>
    <row spans="1:5" r="10">
      <c s="4" r="A10" t="s">
        <v>286</v>
      </c>
      <c s="6" r="D10" t="n">
        <v>-145479</v>
      </c>
    </row>
    <row spans="1:5" r="11">
      <c s="4" r="A11" t="s">
        <v>287</v>
      </c>
      <c s="6" r="D11" t="n">
        <v>6034918</v>
      </c>
      <c s="6" r="E11" t="n">
        <v>4826477</v>
      </c>
    </row>
    <row spans="1:5" r="12">
      <c s="4" r="A12" t="s">
        <v>288</v>
      </c>
      <c s="6" r="D12" t="n">
        <v>3716134</v>
      </c>
    </row>
    <row spans="1:5" r="13">
      <c s="4" r="A13" t="s">
        <v>289</v>
      </c>
      <c s="6" r="D13" t="n">
        <v>2026638</v>
      </c>
    </row>
    <row spans="1:5" r="14">
      <c s="3" r="A14" t="s">
        <v>290</v>
      </c>
    </row>
    <row spans="1:5" r="15">
      <c s="4" r="A15" t="s">
        <v>291</v>
      </c>
      <c s="9" r="D15" t="n">
        <v>37.2</v>
      </c>
    </row>
    <row spans="1:5" r="16">
      <c s="4" r="A16" t="s">
        <v>292</v>
      </c>
      <c s="11" r="D16" t="n">
        <v>29.78</v>
      </c>
    </row>
    <row spans="1:5" r="17">
      <c s="4" r="A17" t="s">
        <v>293</v>
      </c>
      <c s="11" r="D17" t="n">
        <v>10.85</v>
      </c>
    </row>
    <row spans="1:5" r="18">
      <c s="4" r="A18" t="s">
        <v>294</v>
      </c>
      <c s="11" r="D18" t="n">
        <v>49.51</v>
      </c>
    </row>
    <row spans="1:5" r="19">
      <c s="4" r="A19" t="s">
        <v>295</v>
      </c>
      <c s="11" r="D19" t="n">
        <v>35.38</v>
      </c>
      <c s="9" r="E19" t="n">
        <v>37.2</v>
      </c>
    </row>
    <row spans="1:5" r="20">
      <c s="4" r="A20" t="s">
        <v>296</v>
      </c>
      <c s="11" r="D20" t="n">
        <v>36.19</v>
      </c>
    </row>
    <row spans="1:5" r="21">
      <c s="4" r="A21" t="s">
        <v>297</v>
      </c>
      <c s="9" r="D21" t="n">
        <v>33.63</v>
      </c>
    </row>
    <row spans="1:5" r="22">
      <c s="3" r="A22" t="s">
        <v>298</v>
      </c>
    </row>
    <row spans="1:5" r="23">
      <c s="4" r="A23" t="s">
        <v>299</v>
      </c>
      <c s="4" r="D23" t="s">
        <v>300</v>
      </c>
      <c s="4" r="E23" t="s">
        <v>301</v>
      </c>
    </row>
    <row spans="1:5" r="24">
      <c s="4" r="A24" t="s">
        <v>302</v>
      </c>
      <c s="4" r="D24" t="s">
        <v>303</v>
      </c>
    </row>
    <row spans="1:5" r="25">
      <c s="4" r="A25" t="s">
        <v>304</v>
      </c>
      <c s="4" r="D25" t="s">
        <v>305</v>
      </c>
    </row>
    <row spans="1:5" r="26">
      <c s="3" r="A26" t="s">
        <v>306</v>
      </c>
    </row>
    <row spans="1:5" r="27">
      <c s="4" r="A27" t="s">
        <v>307</v>
      </c>
      <c s="7" r="D27" t="n">
        <v>1</v>
      </c>
      <c s="7" r="E27" t="n">
        <v>32391</v>
      </c>
    </row>
    <row spans="1:5" r="28">
      <c s="4" r="A28" t="s">
        <v>308</v>
      </c>
      <c s="7" r="D28" t="n">
        <v>1</v>
      </c>
    </row>
    <row spans="1:5" r="29">
      <c s="3" r="A29" t="s">
        <v>309</v>
      </c>
    </row>
    <row spans="1:5" r="30">
      <c s="4" r="A30" t="s">
        <v>310</v>
      </c>
      <c s="6" r="D30" t="n">
        <v>67100</v>
      </c>
    </row>
    <row spans="1:5" r="31">
      <c s="4" r="A31" t="s">
        <v>311</v>
      </c>
      <c s="4" r="D31" t="s">
        <v>312</v>
      </c>
    </row>
    <row spans="1:5" r="32">
      <c s="4" r="A32" t="s">
        <v>313</v>
      </c>
      <c s="9" r="D32" t="n">
        <v>18.42</v>
      </c>
    </row>
    <row spans="1:5" r="33">
      <c s="4" r="A33" t="s">
        <v>314</v>
      </c>
    </row>
    <row spans="1:5" r="34">
      <c s="3" r="A34" t="s">
        <v>309</v>
      </c>
    </row>
    <row spans="1:5" r="35">
      <c s="4" r="A35" t="s">
        <v>235</v>
      </c>
      <c s="4" r="D35" t="s">
        <v>315</v>
      </c>
    </row>
    <row spans="1:5" r="36">
      <c s="4" r="A36" t="s">
        <v>316</v>
      </c>
      <c s="4" r="D36" t="s">
        <v>233</v>
      </c>
    </row>
    <row spans="1:5" r="37">
      <c s="4" r="A37" t="s">
        <v>317</v>
      </c>
      <c s="4" r="D37" t="s">
        <v>318</v>
      </c>
    </row>
    <row spans="1:5" r="38">
      <c s="4" r="A38" t="s">
        <v>319</v>
      </c>
    </row>
    <row spans="1:5" r="39">
      <c s="3" r="A39" t="s">
        <v>309</v>
      </c>
    </row>
    <row spans="1:5" r="40">
      <c s="4" r="A40" t="s">
        <v>235</v>
      </c>
      <c s="4" r="D40" t="s">
        <v>320</v>
      </c>
    </row>
    <row spans="1:5" r="41">
      <c s="4" r="A41" t="s">
        <v>316</v>
      </c>
      <c s="4" r="D41" t="s">
        <v>244</v>
      </c>
    </row>
    <row spans="1:5" r="42">
      <c s="4" r="A42" t="s">
        <v>317</v>
      </c>
      <c s="4" r="D42" t="s">
        <v>321</v>
      </c>
    </row>
    <row spans="1:5" r="43">
      <c s="4" r="A43" t="s">
        <v>322</v>
      </c>
    </row>
    <row spans="1:5" r="44">
      <c s="3" r="A44" t="s">
        <v>323</v>
      </c>
    </row>
    <row spans="1:5" r="45">
      <c s="4" r="A45" t="s">
        <v>324</v>
      </c>
      <c s="6" r="C45" t="n">
        <v>2500000</v>
      </c>
    </row>
    <row spans="1:5" r="46">
      <c s="4" r="A46" t="s">
        <v>325</v>
      </c>
    </row>
    <row spans="1:5" r="47">
      <c s="3" r="A47" t="s">
        <v>323</v>
      </c>
    </row>
    <row spans="1:5" r="48">
      <c s="4" r="A48" t="s">
        <v>326</v>
      </c>
      <c s="6" r="B48" t="n">
        <v>0</v>
      </c>
    </row>
    <row spans="1:5" r="49">
      <c s="4" r="A49" t="s">
        <v>327</v>
      </c>
    </row>
    <row spans="1:5" r="50">
      <c s="3" r="A50" t="s">
        <v>323</v>
      </c>
    </row>
    <row spans="1:5" r="51">
      <c s="4" r="A51" t="s">
        <v>328</v>
      </c>
      <c s="6" r="B51" t="n">
        <v>735324</v>
      </c>
    </row>
    <row spans="1:5" r="52">
      <c s="4" r="A52" t="s">
        <v>329</v>
      </c>
    </row>
    <row spans="1:5" r="53">
      <c s="3" r="A53" t="s">
        <v>281</v>
      </c>
    </row>
    <row spans="1:5" r="54">
      <c s="4" r="A54" t="s">
        <v>282</v>
      </c>
      <c s="6" r="B54" t="n">
        <v>4613</v>
      </c>
    </row>
    <row spans="1:5" r="55">
      <c s="4" r="A55" t="s">
        <v>330</v>
      </c>
    </row>
    <row spans="1:5" r="56">
      <c s="3" r="A56" t="s">
        <v>323</v>
      </c>
    </row>
    <row spans="1:5" r="57">
      <c s="4" r="A57" t="s">
        <v>331</v>
      </c>
      <c s="6" r="B57" t="n">
        <v>739937</v>
      </c>
    </row>
    <row spans="1:5" r="58">
      <c s="4" r="A58" t="s">
        <v>332</v>
      </c>
    </row>
    <row spans="1:5" r="59">
      <c s="3" r="A59" t="s">
        <v>323</v>
      </c>
    </row>
    <row spans="1:5" r="60">
      <c s="4" r="A60" t="s">
        <v>326</v>
      </c>
      <c s="6" r="C60" t="n">
        <v>122296</v>
      </c>
    </row>
    <row spans="1:5" r="61">
      <c s="4" r="A61" t="s">
        <v>333</v>
      </c>
    </row>
    <row spans="1:5" r="62">
      <c s="3" r="A62" t="s">
        <v>323</v>
      </c>
    </row>
    <row spans="1:5" r="63">
      <c s="4" r="A63" t="s">
        <v>334</v>
      </c>
      <c s="6" r="C63" t="n">
        <v>3040444</v>
      </c>
    </row>
    <row spans="1:5" r="64">
      <c s="4" r="A64" t="s">
        <v>335</v>
      </c>
    </row>
    <row spans="1:5" r="65">
      <c s="3" r="A65" t="s">
        <v>323</v>
      </c>
    </row>
    <row spans="1:5" r="66">
      <c s="4" r="A66" t="s">
        <v>336</v>
      </c>
      <c s="6" r="C66" t="n">
        <v>2500000</v>
      </c>
    </row>
    <row spans="1:5" r="67">
      <c s="4" r="A67" t="s">
        <v>337</v>
      </c>
      <c s="4" r="C67" t="s">
        <v>338</v>
      </c>
    </row>
    <row spans="1:5" r="68">
      <c s="4" r="A68" t="s">
        <v>339</v>
      </c>
    </row>
    <row spans="1:5" r="69">
      <c s="3" r="A69" t="s">
        <v>323</v>
      </c>
    </row>
    <row spans="1:5" r="70">
      <c s="4" r="A70" t="s">
        <v>326</v>
      </c>
      <c s="6" r="D70" t="n">
        <v>2908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30"/>
  </cols>
  <sheetData>
    <row spans="1:2" r="1">
      <c s="1" r="A1" t="s">
        <v>340</v>
      </c>
      <c s="2" r="B1" t="s">
        <v>1</v>
      </c>
    </row>
    <row spans="1:2" r="2">
      <c s="2" r="B2" t="s">
        <v>341</v>
      </c>
    </row>
    <row spans="1:2" r="3">
      <c s="3" r="A3" t="s">
        <v>342</v>
      </c>
    </row>
    <row spans="1:2" r="4">
      <c s="4" r="A4" t="s">
        <v>343</v>
      </c>
      <c s="6" r="B4" t="n">
        <v>344335</v>
      </c>
    </row>
    <row spans="1:2" r="5">
      <c s="4" r="A5" t="s">
        <v>344</v>
      </c>
      <c s="6" r="B5" t="n">
        <v>141185</v>
      </c>
    </row>
    <row spans="1:2" r="6">
      <c s="4" r="A6" t="s">
        <v>345</v>
      </c>
      <c s="6" r="B6" t="n">
        <v>-32079</v>
      </c>
    </row>
    <row spans="1:2" r="7">
      <c s="4" r="A7" t="s">
        <v>346</v>
      </c>
      <c s="6" r="B7" t="n">
        <v>453441</v>
      </c>
    </row>
    <row spans="1:2" r="8">
      <c s="3" r="A8" t="s">
        <v>347</v>
      </c>
    </row>
    <row spans="1:2" r="9">
      <c s="4" r="A9" t="s">
        <v>348</v>
      </c>
      <c s="9" r="B9" t="n">
        <v>10.85</v>
      </c>
    </row>
    <row spans="1:2" r="10">
      <c s="4" r="A10" t="s">
        <v>349</v>
      </c>
      <c s="11" r="B10" t="n">
        <v>30.86</v>
      </c>
    </row>
    <row spans="1:2" r="11">
      <c s="4" r="A11" t="s">
        <v>350</v>
      </c>
      <c s="11" r="B11" t="n">
        <v>16.26</v>
      </c>
    </row>
    <row spans="1:2" r="12">
      <c s="4" r="A12" t="s">
        <v>351</v>
      </c>
      <c s="9" r="B12" t="n">
        <v>1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52</v>
      </c>
      <c s="2" r="B1" t="s">
        <v>1</v>
      </c>
    </row>
    <row spans="1:3" r="2">
      <c s="2" r="B2" t="s">
        <v>2</v>
      </c>
      <c s="2" r="C2" t="s">
        <v>56</v>
      </c>
    </row>
    <row spans="1:3" r="3">
      <c s="3" r="A3" t="s">
        <v>353</v>
      </c>
    </row>
    <row spans="1:3" r="4">
      <c s="4" r="A4" t="s">
        <v>89</v>
      </c>
      <c s="7" r="B4" t="n">
        <v>8915</v>
      </c>
      <c s="7" r="C4" t="n">
        <v>9748</v>
      </c>
    </row>
    <row spans="1:3" r="5">
      <c s="4" r="A5" t="s">
        <v>354</v>
      </c>
      <c s="7" r="B5" t="n">
        <v>89900</v>
      </c>
    </row>
    <row spans="1:3" r="6">
      <c s="4" r="A6" t="s">
        <v>355</v>
      </c>
      <c s="4" r="B6" t="s">
        <v>356</v>
      </c>
    </row>
    <row spans="1:3" r="7">
      <c s="4" r="A7" t="s">
        <v>62</v>
      </c>
    </row>
    <row spans="1:3" r="8">
      <c s="3" r="A8" t="s">
        <v>353</v>
      </c>
    </row>
    <row spans="1:3" r="9">
      <c s="4" r="A9" t="s">
        <v>89</v>
      </c>
      <c s="7" r="B9" t="n">
        <v>4328</v>
      </c>
      <c s="6" r="C9" t="n">
        <v>4667</v>
      </c>
    </row>
    <row spans="1:3" r="10">
      <c s="4" r="A10" t="s">
        <v>357</v>
      </c>
    </row>
    <row spans="1:3" r="11">
      <c s="3" r="A11" t="s">
        <v>353</v>
      </c>
    </row>
    <row spans="1:3" r="12">
      <c s="4" r="A12" t="s">
        <v>89</v>
      </c>
      <c s="7" r="B12" t="n">
        <v>4587</v>
      </c>
      <c s="7" r="C12" t="n">
        <v>50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55</v>
      </c>
      <c s="2" r="B1" t="s">
        <v>1</v>
      </c>
    </row>
    <row spans="1:3" r="2">
      <c s="2" r="B2" t="s">
        <v>2</v>
      </c>
      <c s="2" r="C2" t="s">
        <v>56</v>
      </c>
    </row>
    <row spans="1:3" r="3">
      <c s="3" r="A3" t="s">
        <v>57</v>
      </c>
    </row>
    <row spans="1:3" r="4">
      <c s="4" r="A4" t="s">
        <v>58</v>
      </c>
      <c s="7" r="B4" t="n">
        <v>18878</v>
      </c>
      <c s="7" r="C4" t="n">
        <v>5069</v>
      </c>
    </row>
    <row spans="1:3" r="5">
      <c s="4" r="A5" t="s">
        <v>59</v>
      </c>
      <c s="6" r="B5" t="n">
        <v>17</v>
      </c>
      <c s="6" r="C5" t="n">
        <v>2413</v>
      </c>
    </row>
    <row spans="1:3" r="6">
      <c s="4" r="A6" t="s">
        <v>60</v>
      </c>
      <c s="6" r="B6" t="n">
        <v>18895</v>
      </c>
      <c s="6" r="C6" t="n">
        <v>7482</v>
      </c>
    </row>
    <row spans="1:3" r="7">
      <c s="3" r="A7" t="s">
        <v>61</v>
      </c>
    </row>
    <row spans="1:3" r="8">
      <c s="4" r="A8" t="s">
        <v>62</v>
      </c>
      <c s="6" r="B8" t="n">
        <v>31399</v>
      </c>
      <c s="6" r="C8" t="n">
        <v>27938</v>
      </c>
    </row>
    <row spans="1:3" r="9">
      <c s="4" r="A9" t="s">
        <v>63</v>
      </c>
      <c s="6" r="B9" t="n">
        <v>25938</v>
      </c>
      <c s="6" r="C9" t="n">
        <v>17615</v>
      </c>
    </row>
    <row spans="1:3" r="10">
      <c s="4" r="A10" t="s">
        <v>64</v>
      </c>
      <c s="6" r="B10" t="n">
        <v>57337</v>
      </c>
      <c s="6" r="C10" t="n">
        <v>45553</v>
      </c>
    </row>
    <row spans="1:3" r="11">
      <c s="4" r="A11" t="s">
        <v>65</v>
      </c>
      <c s="6" r="B11" t="n">
        <v>-38442</v>
      </c>
      <c s="6" r="C11" t="n">
        <v>-38071</v>
      </c>
    </row>
    <row spans="1:3" r="12">
      <c s="4" r="A12" t="s">
        <v>66</v>
      </c>
      <c s="6" r="B12" t="n">
        <v>-1956</v>
      </c>
      <c s="6" r="C12" t="n">
        <v>524</v>
      </c>
    </row>
    <row spans="1:3" r="13">
      <c s="4" r="A13" t="s">
        <v>67</v>
      </c>
      <c s="6" r="B13" t="n">
        <v>-721</v>
      </c>
      <c s="6" r="C13" t="n">
        <v>-368</v>
      </c>
    </row>
    <row spans="1:3" r="14">
      <c s="4" r="A14" t="s">
        <v>68</v>
      </c>
      <c s="6" r="B14" t="n">
        <v>-41119</v>
      </c>
      <c s="6" r="C14" t="n">
        <v>-37915</v>
      </c>
    </row>
    <row spans="1:3" r="15">
      <c s="4" r="A15" t="s">
        <v>69</v>
      </c>
      <c s="6" r="B15" t="n">
        <v>-114</v>
      </c>
    </row>
    <row spans="1:3" r="16">
      <c s="4" r="A16" t="s">
        <v>70</v>
      </c>
      <c s="7" r="B16" t="n">
        <v>-41233</v>
      </c>
      <c s="7" r="C16" t="n">
        <v>-37915</v>
      </c>
    </row>
    <row spans="1:3" r="17">
      <c s="3" r="A17" t="s">
        <v>71</v>
      </c>
    </row>
    <row spans="1:3" r="18">
      <c s="4" r="A18" t="s">
        <v>72</v>
      </c>
      <c s="6" r="B18" t="n">
        <v>33919169</v>
      </c>
      <c s="6" r="C18" t="n">
        <v>33067752</v>
      </c>
    </row>
    <row spans="1:3" r="19">
      <c s="3" r="A19" t="s">
        <v>73</v>
      </c>
    </row>
    <row spans="1:3" r="20">
      <c s="4" r="A20" t="s">
        <v>73</v>
      </c>
      <c s="9" r="B20" t="n">
        <v>-1.22</v>
      </c>
      <c s="9" r="C20"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1"/>
  </cols>
  <sheetData>
    <row spans="1:4" r="1">
      <c s="1" r="A1" t="s">
        <v>358</v>
      </c>
      <c s="2" r="B1" t="s">
        <v>180</v>
      </c>
      <c s="2" r="C1" t="s">
        <v>1</v>
      </c>
    </row>
    <row spans="1:4" r="2">
      <c s="2" r="B2" t="s">
        <v>359</v>
      </c>
      <c s="2" r="C2" t="s">
        <v>199</v>
      </c>
      <c s="2" r="D2" t="s">
        <v>183</v>
      </c>
    </row>
    <row spans="1:4" r="3">
      <c s="3" r="A3" t="s">
        <v>39</v>
      </c>
    </row>
    <row spans="1:4" r="4">
      <c s="4" r="A4" t="s">
        <v>88</v>
      </c>
      <c s="7" r="C4" t="n">
        <v>72000</v>
      </c>
    </row>
    <row spans="1:4" r="5">
      <c s="4" r="A5" t="s">
        <v>360</v>
      </c>
    </row>
    <row spans="1:4" r="6">
      <c s="3" r="A6" t="s">
        <v>39</v>
      </c>
    </row>
    <row spans="1:4" r="7">
      <c s="4" r="A7" t="s">
        <v>361</v>
      </c>
      <c s="7" r="B7" t="n">
        <v>150000000</v>
      </c>
      <c s="6" r="C7" t="n">
        <v>150000000</v>
      </c>
      <c s="7" r="D7" t="n">
        <v>150000000</v>
      </c>
    </row>
    <row spans="1:4" r="8">
      <c s="4" r="A8" t="s">
        <v>362</v>
      </c>
      <c s="6" r="C8" t="n">
        <v>-2688000</v>
      </c>
      <c s="6" r="D8" t="n">
        <v>-2760000</v>
      </c>
    </row>
    <row spans="1:4" r="9">
      <c s="4" r="A9" t="s">
        <v>363</v>
      </c>
      <c s="6" r="C9" t="n">
        <v>-53946000</v>
      </c>
      <c s="6" r="D9" t="n">
        <v>-55392000</v>
      </c>
    </row>
    <row spans="1:4" r="10">
      <c s="4" r="A10" t="s">
        <v>364</v>
      </c>
      <c s="6" r="C10" t="n">
        <v>93366000</v>
      </c>
      <c s="7" r="D10" t="n">
        <v>91848000</v>
      </c>
    </row>
    <row spans="1:4" r="11">
      <c s="4" r="A11" t="s">
        <v>194</v>
      </c>
      <c s="4" r="B11" t="s">
        <v>195</v>
      </c>
    </row>
    <row spans="1:4" r="12">
      <c s="4" r="A12" t="s">
        <v>365</v>
      </c>
      <c s="7" r="B12" t="n">
        <v>145400000</v>
      </c>
    </row>
    <row spans="1:4" r="13">
      <c s="4" r="A13" t="s">
        <v>366</v>
      </c>
      <c s="6" r="B13" t="n">
        <v>20</v>
      </c>
    </row>
    <row spans="1:4" r="14">
      <c s="4" r="A14" t="s">
        <v>367</v>
      </c>
      <c s="4" r="B14" t="s">
        <v>368</v>
      </c>
    </row>
    <row spans="1:4" r="15">
      <c s="4" r="A15" t="s">
        <v>369</v>
      </c>
      <c s="4" r="B15" t="s">
        <v>370</v>
      </c>
    </row>
    <row spans="1:4" r="16">
      <c s="4" r="A16" t="s">
        <v>371</v>
      </c>
      <c s="4" r="B16" t="s">
        <v>372</v>
      </c>
    </row>
    <row spans="1:4" r="17">
      <c s="4" r="A17" t="s">
        <v>373</v>
      </c>
      <c s="4" r="B17" t="s">
        <v>372</v>
      </c>
    </row>
    <row spans="1:4" r="18">
      <c s="4" r="A18" t="s">
        <v>374</v>
      </c>
      <c s="7" r="B18" t="n">
        <v>1000</v>
      </c>
    </row>
    <row spans="1:4" r="19">
      <c s="4" r="A19" t="s">
        <v>375</v>
      </c>
      <c s="4" r="B19" t="s">
        <v>376</v>
      </c>
    </row>
    <row spans="1:4" r="20">
      <c s="4" r="A20" t="s">
        <v>377</v>
      </c>
      <c s="12" r="B20" t="n">
        <v>17.7487</v>
      </c>
    </row>
    <row spans="1:4" r="21">
      <c s="4" r="A21" t="s">
        <v>378</v>
      </c>
      <c s="9" r="B21" t="n">
        <v>56.34</v>
      </c>
    </row>
    <row spans="1:4" r="22">
      <c s="4" r="A22" t="s">
        <v>379</v>
      </c>
      <c s="4" r="B22" t="s">
        <v>380</v>
      </c>
    </row>
    <row spans="1:4" r="23">
      <c s="4" r="A23" t="s">
        <v>381</v>
      </c>
      <c s="4" r="B23" t="s">
        <v>382</v>
      </c>
    </row>
    <row spans="1:4" r="24">
      <c s="4" r="A24" t="s">
        <v>383</v>
      </c>
      <c s="4" r="B24" t="s">
        <v>384</v>
      </c>
    </row>
    <row spans="1:4" r="25">
      <c s="4" r="A25" t="s">
        <v>385</v>
      </c>
      <c s="7" r="B25" t="n">
        <v>22300000</v>
      </c>
    </row>
    <row spans="1:4" r="26">
      <c s="4" r="A26" t="s">
        <v>386</v>
      </c>
      <c s="7" r="C26" t="n">
        <v>56800000</v>
      </c>
    </row>
    <row spans="1:4" r="27">
      <c s="4" r="A27" t="s">
        <v>387</v>
      </c>
      <c s="4" r="C27" t="s">
        <v>388</v>
      </c>
    </row>
    <row spans="1:4" r="28">
      <c s="4" r="A28" t="s">
        <v>389</v>
      </c>
      <c s="7" r="C28" t="n">
        <v>1116000</v>
      </c>
    </row>
    <row spans="1:4" r="29">
      <c s="4" r="A29" t="s">
        <v>88</v>
      </c>
      <c s="6" r="C29" t="n">
        <v>72000</v>
      </c>
    </row>
    <row spans="1:4" r="30">
      <c s="4" r="A30" t="s">
        <v>390</v>
      </c>
      <c s="6" r="C30" t="n">
        <v>1446000</v>
      </c>
    </row>
    <row spans="1:4" r="31">
      <c s="4" r="A31" t="s">
        <v>391</v>
      </c>
      <c s="7" r="C31" t="n">
        <v>2634000</v>
      </c>
    </row>
    <row spans="1:4" r="32">
      <c s="4" r="A32" t="s">
        <v>392</v>
      </c>
      <c s="4" r="C32" t="s">
        <v>393</v>
      </c>
    </row>
    <row spans="1:4" r="33">
      <c s="4" r="A33" t="s">
        <v>394</v>
      </c>
    </row>
    <row spans="1:4" r="34">
      <c s="3" r="A34" t="s">
        <v>39</v>
      </c>
    </row>
    <row spans="1:4" r="35">
      <c s="4" r="A35" t="s">
        <v>366</v>
      </c>
      <c s="6" r="B35" t="n">
        <v>19</v>
      </c>
    </row>
    <row spans="1:4" r="36">
      <c s="4" r="A36" t="s">
        <v>367</v>
      </c>
      <c s="4" r="B36" t="s">
        <v>368</v>
      </c>
    </row>
    <row spans="1:4" r="37">
      <c s="4" r="A37" t="s">
        <v>369</v>
      </c>
      <c s="4" r="B37" t="s">
        <v>370</v>
      </c>
    </row>
    <row spans="1:4" r="38">
      <c s="4" r="A38" t="s">
        <v>395</v>
      </c>
      <c s="4" r="B38" t="s">
        <v>382</v>
      </c>
    </row>
    <row spans="1:4" r="39">
      <c s="4" r="A39" t="s">
        <v>396</v>
      </c>
      <c s="7" r="B39"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97</v>
      </c>
      <c s="2" r="B1" t="s">
        <v>1</v>
      </c>
    </row>
    <row spans="1:3" r="2">
      <c s="2" r="B2" t="s">
        <v>2</v>
      </c>
      <c s="2" r="C2" t="s">
        <v>398</v>
      </c>
    </row>
    <row spans="1:3" r="3">
      <c s="4" r="A3" t="s">
        <v>399</v>
      </c>
      <c s="10" r="B3" t="n">
        <v>1.9</v>
      </c>
    </row>
    <row spans="1:3" r="4">
      <c s="4" r="A4" t="s">
        <v>400</v>
      </c>
      <c s="13" r="B4" t="n">
        <v>1.6</v>
      </c>
    </row>
    <row spans="1:3" r="5">
      <c s="4" r="A5" t="s">
        <v>401</v>
      </c>
      <c s="13" r="B5" t="n">
        <v>0.3</v>
      </c>
    </row>
    <row spans="1:3" r="6">
      <c s="4" r="A6" t="s">
        <v>402</v>
      </c>
    </row>
    <row spans="1:3" r="7">
      <c s="4" r="A7" t="s">
        <v>399</v>
      </c>
      <c s="10" r="B7" t="n">
        <v>1.9</v>
      </c>
    </row>
    <row spans="1:3" r="8">
      <c s="4" r="A8" t="s">
        <v>403</v>
      </c>
    </row>
    <row spans="1:3" r="9">
      <c s="4" r="A9" t="s">
        <v>404</v>
      </c>
      <c s="10" r="C9"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74</v>
      </c>
      <c s="2" r="B1" t="s">
        <v>1</v>
      </c>
    </row>
    <row spans="1:3" r="2">
      <c s="2" r="B2" t="s">
        <v>2</v>
      </c>
      <c s="2" r="C2" t="s">
        <v>56</v>
      </c>
    </row>
    <row spans="1:3" r="3">
      <c s="3" r="A3" t="s">
        <v>75</v>
      </c>
    </row>
    <row spans="1:3" r="4">
      <c s="4" r="A4" t="s">
        <v>76</v>
      </c>
      <c s="7" r="B4" t="n">
        <v>-41233</v>
      </c>
      <c s="7" r="C4" t="n">
        <v>-37915</v>
      </c>
    </row>
    <row spans="1:3" r="5">
      <c s="3" r="A5" t="s">
        <v>77</v>
      </c>
    </row>
    <row spans="1:3" r="6">
      <c s="4" r="A6" t="s">
        <v>78</v>
      </c>
      <c s="6" r="B6" t="n">
        <v>658</v>
      </c>
      <c s="6" r="C6" t="n">
        <v>125</v>
      </c>
    </row>
    <row spans="1:3" r="7">
      <c s="4" r="A7" t="s">
        <v>79</v>
      </c>
      <c s="6" r="B7" t="n">
        <v>1626</v>
      </c>
      <c s="6" r="C7" t="n">
        <v>-124</v>
      </c>
    </row>
    <row spans="1:3" r="8">
      <c s="4" r="A8" t="s">
        <v>80</v>
      </c>
      <c s="7" r="B8" t="n">
        <v>-38949</v>
      </c>
      <c s="7" r="C8" t="n">
        <v>-37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56</v>
      </c>
    </row>
    <row spans="1:3" r="3">
      <c s="3" r="A3" t="s">
        <v>82</v>
      </c>
    </row>
    <row spans="1:3" r="4">
      <c s="4" r="A4" t="s">
        <v>76</v>
      </c>
      <c s="7" r="B4" t="n">
        <v>-41233</v>
      </c>
      <c s="7" r="C4" t="n">
        <v>-37915</v>
      </c>
    </row>
    <row spans="1:3" r="5">
      <c s="3" r="A5" t="s">
        <v>83</v>
      </c>
    </row>
    <row spans="1:3" r="6">
      <c s="4" r="A6" t="s">
        <v>84</v>
      </c>
      <c s="6" r="B6" t="n">
        <v>849</v>
      </c>
      <c s="6" r="C6" t="n">
        <v>634</v>
      </c>
    </row>
    <row spans="1:3" r="7">
      <c s="4" r="A7" t="s">
        <v>85</v>
      </c>
      <c s="6" r="B7" t="n">
        <v>-47</v>
      </c>
      <c s="6" r="C7" t="n">
        <v>41</v>
      </c>
    </row>
    <row spans="1:3" r="8">
      <c s="4" r="A8" t="s">
        <v>86</v>
      </c>
      <c s="6" r="B8" t="n">
        <v>1446</v>
      </c>
    </row>
    <row spans="1:3" r="9">
      <c s="4" r="A9" t="s">
        <v>87</v>
      </c>
      <c s="6" r="B9" t="n">
        <v>631</v>
      </c>
      <c s="6" r="C9" t="n">
        <v>486</v>
      </c>
    </row>
    <row spans="1:3" r="10">
      <c s="4" r="A10" t="s">
        <v>88</v>
      </c>
      <c s="6" r="B10" t="n">
        <v>72</v>
      </c>
    </row>
    <row spans="1:3" r="11">
      <c s="4" r="A11" t="s">
        <v>89</v>
      </c>
      <c s="6" r="B11" t="n">
        <v>8915</v>
      </c>
      <c s="6" r="C11" t="n">
        <v>9748</v>
      </c>
    </row>
    <row spans="1:3" r="12">
      <c s="3" r="A12" t="s">
        <v>90</v>
      </c>
    </row>
    <row spans="1:3" r="13">
      <c s="4" r="A13" t="s">
        <v>29</v>
      </c>
      <c s="6" r="B13" t="n">
        <v>702</v>
      </c>
      <c s="6" r="C13" t="n">
        <v>-2231</v>
      </c>
    </row>
    <row spans="1:3" r="14">
      <c s="4" r="A14" t="s">
        <v>30</v>
      </c>
      <c s="6" r="B14" t="n">
        <v>-10678</v>
      </c>
      <c s="6" r="C14" t="n">
        <v>1267</v>
      </c>
    </row>
    <row spans="1:3" r="15">
      <c s="4" r="A15" t="s">
        <v>33</v>
      </c>
      <c s="6" r="B15" t="n">
        <v>-12</v>
      </c>
      <c s="6" r="C15" t="n">
        <v>138</v>
      </c>
    </row>
    <row spans="1:3" r="16">
      <c s="4" r="A16" t="s">
        <v>36</v>
      </c>
      <c s="6" r="B16" t="n">
        <v>-2452</v>
      </c>
      <c s="6" r="C16" t="n">
        <v>-5589</v>
      </c>
    </row>
    <row spans="1:3" r="17">
      <c s="4" r="A17" t="s">
        <v>40</v>
      </c>
      <c s="6" r="B17" t="n">
        <v>-23</v>
      </c>
      <c s="6" r="C17" t="n">
        <v>-23</v>
      </c>
    </row>
    <row spans="1:3" r="18">
      <c s="4" r="A18" t="s">
        <v>37</v>
      </c>
      <c s="6" r="B18" t="n">
        <v>243</v>
      </c>
      <c s="6" r="C18" t="n">
        <v>-2981</v>
      </c>
    </row>
    <row spans="1:3" r="19">
      <c s="4" r="A19" t="s">
        <v>91</v>
      </c>
      <c s="6" r="B19" t="n">
        <v>-41587</v>
      </c>
      <c s="6" r="C19" t="n">
        <v>-36425</v>
      </c>
    </row>
    <row spans="1:3" r="20">
      <c s="3" r="A20" t="s">
        <v>92</v>
      </c>
    </row>
    <row spans="1:3" r="21">
      <c s="4" r="A21" t="s">
        <v>93</v>
      </c>
      <c s="6" r="B21" t="n">
        <v>-265</v>
      </c>
      <c s="6" r="C21" t="n">
        <v>-883</v>
      </c>
    </row>
    <row spans="1:3" r="22">
      <c s="4" r="A22" t="s">
        <v>94</v>
      </c>
      <c s="6" r="B22" t="n">
        <v>-19413</v>
      </c>
      <c s="6" r="C22" t="n">
        <v>-19108</v>
      </c>
    </row>
    <row spans="1:3" r="23">
      <c s="4" r="A23" t="s">
        <v>95</v>
      </c>
      <c s="6" r="B23" t="n">
        <v>41795</v>
      </c>
      <c s="6" r="C23" t="n">
        <v>40598</v>
      </c>
    </row>
    <row spans="1:3" r="24">
      <c s="4" r="A24" t="s">
        <v>96</v>
      </c>
      <c s="6" r="B24" t="n">
        <v>22117</v>
      </c>
      <c s="6" r="C24" t="n">
        <v>20607</v>
      </c>
    </row>
    <row spans="1:3" r="25">
      <c s="3" r="A25" t="s">
        <v>97</v>
      </c>
    </row>
    <row spans="1:3" r="26">
      <c s="4" r="A26" t="s">
        <v>98</v>
      </c>
      <c s="6" r="B26" t="n">
        <v>34</v>
      </c>
      <c s="6" r="C26" t="n">
        <v>3019</v>
      </c>
    </row>
    <row spans="1:3" r="27">
      <c s="4" r="A27" t="s">
        <v>99</v>
      </c>
      <c s="6" r="B27" t="n">
        <v>34</v>
      </c>
      <c s="6" r="C27" t="n">
        <v>3019</v>
      </c>
    </row>
    <row spans="1:3" r="28">
      <c s="4" r="A28" t="s">
        <v>100</v>
      </c>
      <c s="6" r="B28" t="n">
        <v>1579</v>
      </c>
      <c s="6" r="C28" t="n">
        <v>-124</v>
      </c>
    </row>
    <row spans="1:3" r="29">
      <c s="4" r="A29" t="s">
        <v>101</v>
      </c>
      <c s="6" r="B29" t="n">
        <v>-17857</v>
      </c>
      <c s="6" r="C29" t="n">
        <v>-12923</v>
      </c>
    </row>
    <row spans="1:3" r="30">
      <c s="4" r="A30" t="s">
        <v>102</v>
      </c>
      <c s="6" r="B30" t="n">
        <v>58022</v>
      </c>
      <c s="6" r="C30" t="n">
        <v>49748</v>
      </c>
    </row>
    <row spans="1:3" r="31">
      <c s="4" r="A31" t="s">
        <v>103</v>
      </c>
      <c s="6" r="B31" t="n">
        <v>40165</v>
      </c>
      <c s="6" r="C31" t="n">
        <v>36825</v>
      </c>
    </row>
    <row spans="1:3" r="32">
      <c s="3" r="A32" t="s">
        <v>104</v>
      </c>
    </row>
    <row spans="1:3" r="33">
      <c s="4" r="A33" t="s">
        <v>105</v>
      </c>
      <c s="6" r="B33" t="n">
        <v>2263</v>
      </c>
    </row>
    <row spans="1:3" r="34">
      <c s="4" r="A34" t="s">
        <v>106</v>
      </c>
      <c s="6" r="B34" t="n">
        <v>225</v>
      </c>
    </row>
    <row spans="1:3" r="35">
      <c s="3" r="A35" t="s">
        <v>107</v>
      </c>
    </row>
    <row spans="1:3" r="36">
      <c s="4" r="A36" t="s">
        <v>108</v>
      </c>
      <c s="7" r="B36" t="n">
        <v>658</v>
      </c>
      <c s="7" r="C36"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09</v>
      </c>
      <c s="2" r="B1" t="s">
        <v>1</v>
      </c>
    </row>
    <row spans="1:2" r="2">
      <c s="2" r="B2" t="s">
        <v>2</v>
      </c>
    </row>
    <row spans="1:2" r="3">
      <c s="3" r="A3" t="s">
        <v>109</v>
      </c>
    </row>
    <row spans="1:2" r="4">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vt:lpstr>
      <vt:lpstr>Summary of significant accounti</vt:lpstr>
      <vt:lpstr>Fair value of financial instrum</vt:lpstr>
      <vt:lpstr>Other comprehensive income (los</vt:lpstr>
      <vt:lpstr>Accounts payable and accrued ex</vt:lpstr>
      <vt:lpstr>Warrants</vt:lpstr>
      <vt:lpstr>Net loss per share</vt:lpstr>
      <vt:lpstr>Stock award plan</vt:lpstr>
      <vt:lpstr>Convertible Senior Notes</vt:lpstr>
      <vt:lpstr>Restructuring</vt:lpstr>
      <vt:lpstr>Subsequent events</vt:lpstr>
      <vt:lpstr>Summary of significant accoun18</vt:lpstr>
      <vt:lpstr>Fair value of financial instr19</vt:lpstr>
      <vt:lpstr>Other comprehensive income (l20</vt:lpstr>
      <vt:lpstr>Accounts payable and accrued 21</vt:lpstr>
      <vt:lpstr>Warrants (Tables)</vt:lpstr>
      <vt:lpstr>Net loss per share (Tables)</vt:lpstr>
      <vt:lpstr>Stock award plan (Tables)</vt:lpstr>
      <vt:lpstr>Convertible Senior Notes (Table</vt:lpstr>
      <vt:lpstr>The Company (Details)</vt:lpstr>
      <vt:lpstr>Summary of significant accoun27</vt:lpstr>
      <vt:lpstr>Fair value of financial instr28</vt:lpstr>
      <vt:lpstr>Fair value of financial instr29</vt:lpstr>
      <vt:lpstr>Fair value of financial instr30</vt:lpstr>
      <vt:lpstr>Fair value of financial instr31</vt:lpstr>
      <vt:lpstr>Other comprehensive income (l32</vt:lpstr>
      <vt:lpstr>Accounts payable and accrued 33</vt:lpstr>
      <vt:lpstr>Warrants (Details)</vt:lpstr>
      <vt:lpstr>Net loss per share (Details)</vt:lpstr>
      <vt:lpstr>Net loss per share (Details 2)</vt:lpstr>
      <vt:lpstr>Stock award plan (Details)</vt:lpstr>
      <vt:lpstr>Stock award plan (Details 2)</vt:lpstr>
      <vt:lpstr>Stock award plan (Details 3)</vt:lpstr>
      <vt:lpstr>Convertible Senior Notes (Detai</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8:53Z</dcterms:created>
  <dcterms:modified xmlns:dcterms="http://purl.org/dc/terms/" xmlns:xsi="http://www.w3.org/2001/XMLSchema-instance" xsi:type="dcterms:W3CDTF">2016-05-05T16:08:53Z</dcterms:modified>
  <dc:title xmlns:dc="http://purl.org/dc/elements/1.1/">Untitled</dc:title>
  <dc:description xmlns:dc="http://purl.org/dc/elements/1.1/"/>
  <dc:subject xmlns:dc="http://purl.org/dc/elements/1.1/"/>
  <cp:keywords/>
  <cp:category/>
</cp:coreProperties>
</file>